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Inventory" sheetId="7" r:id="rId7"/>
    <s:sheet name="Property and Equipment" sheetId="8" r:id="rId8"/>
    <s:sheet name="Intangible Assets" sheetId="9" r:id="rId9"/>
    <s:sheet name="Long Term Debt" sheetId="10" r:id="rId10"/>
    <s:sheet name="Capital Stock" sheetId="11" r:id="rId11"/>
    <s:sheet name="Segment Information" sheetId="12" r:id="rId12"/>
    <s:sheet name="Related Party Transactions" sheetId="13" r:id="rId13"/>
    <s:sheet name="Commitments" sheetId="14" r:id="rId14"/>
    <s:sheet name="Inventory (Tables)" sheetId="15" r:id="rId15"/>
    <s:sheet name="Property and Equipment (Tables)" sheetId="16" r:id="rId16"/>
    <s:sheet name="Intangible Assets (Tables)" sheetId="17" r:id="rId17"/>
    <s:sheet name="Long Term Debt (Tables)" sheetId="18" r:id="rId18"/>
    <s:sheet name="Capital Stock (Tables)" sheetId="19" r:id="rId19"/>
    <s:sheet name="Segment Information (Tables)" sheetId="20" r:id="rId20"/>
    <s:sheet name="Commitments (Tables)" sheetId="21" r:id="rId21"/>
    <s:sheet name="Basis of Presentation (Narrativ" sheetId="22" r:id="rId22"/>
    <s:sheet name="Property and Equipment (Narrati" sheetId="23" r:id="rId23"/>
    <s:sheet name="Intangible Assets (Narrative) (" sheetId="24" r:id="rId24"/>
    <s:sheet name="Capital Stock (Narrative) (Deta" sheetId="25" r:id="rId25"/>
    <s:sheet name="Segment Information (Narrative)" sheetId="26" r:id="rId26"/>
    <s:sheet name="Related Party Transactions (Nar" sheetId="27" r:id="rId27"/>
    <s:sheet name="Commitments (Narrative) (Detail" sheetId="28" r:id="rId28"/>
    <s:sheet name="Schedule of Inventory, Current " sheetId="29" r:id="rId29"/>
    <s:sheet name="Property, Plant and Equipment (" sheetId="30" r:id="rId30"/>
    <s:sheet name="Schedule of Intangible Assets a" sheetId="31" r:id="rId31"/>
    <s:sheet name="Schedule of Long-term Debt Inst" sheetId="32" r:id="rId32"/>
    <s:sheet name="Schedule of Deferred debt issua" sheetId="33" r:id="rId33"/>
    <s:sheet name="Schedule of Stockholders' Equit" sheetId="34" r:id="rId34"/>
    <s:sheet name="Schedule of Share-based Compens" sheetId="35" r:id="rId35"/>
    <s:sheet name="Disclosure of Share-based Compe" sheetId="36" r:id="rId36"/>
    <s:sheet name="Revenue from External Customers" sheetId="37" r:id="rId37"/>
    <s:sheet name="Schedule of Future Minimum Leas" sheetId="38" r:id="rId38"/>
  </s:sheets>
  <s:definedNames/>
  <s:calcPr calcId="124519" calcMode="auto" fullCalcOnLoad="1"/>
</s:workbook>
</file>

<file path=xl/sharedStrings.xml><?xml version="1.0" encoding="utf-8"?>
<sst xmlns="http://schemas.openxmlformats.org/spreadsheetml/2006/main" uniqueCount="299">
  <si>
    <t>Document and Entity Information - shares</t>
  </si>
  <si>
    <t>6 Months Ended</t>
  </si>
  <si>
    <t>Jun. 27, 2015</t>
  </si>
  <si>
    <t>Aug. 12, 2015</t>
  </si>
  <si>
    <t>Document Type</t>
  </si>
  <si>
    <t>10-Q</t>
  </si>
  <si>
    <t>Amendment Flag</t>
  </si>
  <si>
    <t>false</t>
  </si>
  <si>
    <t>Document Period End Date</t>
  </si>
  <si>
    <t>Jun. 27,
		2015</t>
  </si>
  <si>
    <t>Trading Symbol</t>
  </si>
  <si>
    <t>crlrf</t>
  </si>
  <si>
    <t>Entity Registrant Name</t>
  </si>
  <si>
    <t>CRAILAR TECHNOLOGIE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27, 2014</t>
  </si>
  <si>
    <t>Current</t>
  </si>
  <si>
    <t>Inventory</t>
  </si>
  <si>
    <t>Deferred Debt Issuance Costs</t>
  </si>
  <si>
    <t>Property and Equipment, net</t>
  </si>
  <si>
    <t>Current portion of long term debt</t>
  </si>
  <si>
    <t>Non-current liabilities</t>
  </si>
  <si>
    <t>Long Term Debt</t>
  </si>
  <si>
    <t>Approximation [Member]</t>
  </si>
  <si>
    <t>Cash and cash equivalents</t>
  </si>
  <si>
    <t>Accounts receivable</t>
  </si>
  <si>
    <t>Prepaid expenses and deposits</t>
  </si>
  <si>
    <t>Total Current Assets</t>
  </si>
  <si>
    <t>Intangible Assets, net</t>
  </si>
  <si>
    <t>Total Assets</t>
  </si>
  <si>
    <t>Accounts payable</t>
  </si>
  <si>
    <t>Accrued liabilities</t>
  </si>
  <si>
    <t>Unearned revenue</t>
  </si>
  <si>
    <t>Current Portion of loans payable</t>
  </si>
  <si>
    <t>Derivative liabilities</t>
  </si>
  <si>
    <t>Total Current Liabilities</t>
  </si>
  <si>
    <t>Loans Payable</t>
  </si>
  <si>
    <t>Total Liabilities</t>
  </si>
  <si>
    <t>STOCKHOLDERS' DEFICIT</t>
  </si>
  <si>
    <t>Capital Stock Authorized: unlimited common shares without par value Issued and outstanding: 66,378,003 common shares (December 27, 2014 - 66,378,003 common shares)</t>
  </si>
  <si>
    <t>Additional Paid-in Capital</t>
  </si>
  <si>
    <t>Other Comprehensive Income</t>
  </si>
  <si>
    <t>Deficit</t>
  </si>
  <si>
    <t>Total Stockholders Equity</t>
  </si>
  <si>
    <t>Total Liabilities and Stockholders Equity</t>
  </si>
  <si>
    <t>Consolidated Balance Sheets (Parenthetical) - $ / shares None in scaling factor is -9223372036854775296</t>
  </si>
  <si>
    <t>Jun. 17, 2015</t>
  </si>
  <si>
    <t>Common Stock, No Par Value</t>
  </si>
  <si>
    <t>Common Stock, Shares, Issued</t>
  </si>
  <si>
    <t>Common Stock, Shares, Outstanding</t>
  </si>
  <si>
    <t>Consolidated Statements of Operations - USD ($) $ in Thousands</t>
  </si>
  <si>
    <t>3 Months Ended</t>
  </si>
  <si>
    <t>Jun. 28, 2014</t>
  </si>
  <si>
    <t>Revenues</t>
  </si>
  <si>
    <t>Cost of sales</t>
  </si>
  <si>
    <t>Materials and direct product costs</t>
  </si>
  <si>
    <t>Production facility overhead costs</t>
  </si>
  <si>
    <t>Facility commissioning costs</t>
  </si>
  <si>
    <t>Depreciation</t>
  </si>
  <si>
    <t>Total Cost of Sales</t>
  </si>
  <si>
    <t>Gross loss</t>
  </si>
  <si>
    <t>Expenses</t>
  </si>
  <si>
    <t>Marketing and promotion</t>
  </si>
  <si>
    <t>Amortization and depreciation</t>
  </si>
  <si>
    <t>General and administrative</t>
  </si>
  <si>
    <t>Total Expenses</t>
  </si>
  <si>
    <t>Loss before other items</t>
  </si>
  <si>
    <t>Other income (expense):</t>
  </si>
  <si>
    <t>Accretion expense</t>
  </si>
  <si>
    <t>Research and development</t>
  </si>
  <si>
    <t>Interest</t>
  </si>
  <si>
    <t>Gain on debt settlement</t>
  </si>
  <si>
    <t>Fair value adjustment derivative liabilities</t>
  </si>
  <si>
    <t>Exchange gain (loss)</t>
  </si>
  <si>
    <t>Total Other income (expense)</t>
  </si>
  <si>
    <t>Net Loss</t>
  </si>
  <si>
    <t>Other comprehensive income (loss)</t>
  </si>
  <si>
    <t>Exchange differences on translating to presentation currency</t>
  </si>
  <si>
    <t>Comprehensive loss</t>
  </si>
  <si>
    <t>Loss per share (basic and diluted)</t>
  </si>
  <si>
    <t>Weighted average number of common shares outstanding</t>
  </si>
  <si>
    <t>Consolidated Statements of Cash Flows - USD ($)</t>
  </si>
  <si>
    <t>Cash flows used in operating activities</t>
  </si>
  <si>
    <t>Net loss for the period</t>
  </si>
  <si>
    <t>Adjustments to reconcile net loss to net cash from operating activities</t>
  </si>
  <si>
    <t>Fair value adjustment of derivative</t>
  </si>
  <si>
    <t>Stock based compensation</t>
  </si>
  <si>
    <t>Gain on settlement of debt</t>
  </si>
  <si>
    <t>Amortization of deferred debt</t>
  </si>
  <si>
    <t>Rent inducement</t>
  </si>
  <si>
    <t>Gain on foreign exchange</t>
  </si>
  <si>
    <t>Changes in working capital assets and liabilities</t>
  </si>
  <si>
    <t>Increase (decrease) in accounts receivable</t>
  </si>
  <si>
    <t>Decrease (increase) in inventory</t>
  </si>
  <si>
    <t>Increase in prepaid expenses</t>
  </si>
  <si>
    <t>Increase (decrease) in accounts payable</t>
  </si>
  <si>
    <t>Increase (decrease) in accrued liabilities</t>
  </si>
  <si>
    <t>Net cash used in operating activities</t>
  </si>
  <si>
    <t>Cash flows used in investing activities</t>
  </si>
  <si>
    <t>Purchase of property and equipment</t>
  </si>
  <si>
    <t>Acquisition of intangible assets</t>
  </si>
  <si>
    <t>Net cash flows used in investing activities</t>
  </si>
  <si>
    <t>Cash flows used in financing activities</t>
  </si>
  <si>
    <t>Issuance of capital stock and warrants</t>
  </si>
  <si>
    <t>Payment of loans</t>
  </si>
  <si>
    <t>Loans payable</t>
  </si>
  <si>
    <t>Proceeds from long term debt</t>
  </si>
  <si>
    <t>Net cash flows from (used in) financing activities</t>
  </si>
  <si>
    <t>Effect of exchange rate changes on cash and cash equivalents</t>
  </si>
  <si>
    <t>Increase (decrease) in cash and cash equivalents</t>
  </si>
  <si>
    <t>Cash and cash equivalents, beginning</t>
  </si>
  <si>
    <t>Cash and cash equivalents, ending</t>
  </si>
  <si>
    <t>SUPPLEMENTAL CASH FLOW INFORMATION AND NON-CASH FINANCING AND INVESTING ACTIVITIES:</t>
  </si>
  <si>
    <t>Cash paid for interest</t>
  </si>
  <si>
    <t>Capital stock issued for share issue costs</t>
  </si>
  <si>
    <t>Basis of Presentation</t>
  </si>
  <si>
    <t>Basis of Presentation [Text Block]</t>
  </si>
  <si>
    <t>1.
Basis of Presentation These interim unaudited consolidated financial statements of the Company have been prepared in accordance with generally accepted accounting principles for interim financial reporting and the rules and regulations of the Securities and Exchange Commission. They do not include all information and footnotes required by United States generally accepted accounting principles (“U.S. GAAP”) for complete financial statement disclosure. The interim consolidated financial statements have been prepared on a consistent basis with the audited consolidated financial statements for the year ended December 27, 2014, included in the Company’s Form 10-K filed with the U.S. Securities and Exchange Commission. Operating results for the twenty-six week period ended June 27, 2015 are not necessarily indicative of the results that may be expected for the year ending December 26, 2015. These interim unaudited consolidated financial statements should be read in conjunction with the information included in the Company’s Form 10-K filed on April 13, 2015 with the U.S. Securities and Exchange Commission. In the opinion of management, the accompanying balance sheets and related statements of operations and cash flows include all adjustments, consisting only of normal recurring items, necessary for their fair presentation in conformity with U.S. GAAP. Preparing financial statements requires management to make estimates and assumptions that affect the reported amounts of assets, liabilities, revenue, and expenses. Actual results and outcomes may differ from management’s estimates and assumptions.
The Company’s consolidated financial statements are prepared using U.S. GAAP applicable to a going concern, which contemplates the realization of assets and payment of liabilities in the normal course of business. The Company has incurred losses since inception of $66,189,168
and further losses are anticipated in the development of its business. There can be no assurance that the Company will be able to achieve or maintain profitability and future operations are dependent on raising additional funding from debt or equity financings. These factors raise substantial doubt as to the Company's ability to continue as a going concern.
The Company evaluated events occurring between June 27, 2015 and the date financial statements were issued.</t>
  </si>
  <si>
    <t>Inventory [Text Block]</t>
  </si>
  <si>
    <t>2.
Inventory
June 27, 2015 December 27, 2014
CRAiLAR fiber $
177,546
$
97,309
Decorticated fiber
44,164
258,679
Hemp
10,484
-
Other
188,823
92,581
$
421,017
$
448,569</t>
  </si>
  <si>
    <t>Property and Equipment</t>
  </si>
  <si>
    <t>Property and Equipment [Text Block]</t>
  </si>
  <si>
    <t>3.
Property and Equipment
Cost Accumulated Net Book Value Net Book Value
Depreciation June 27, 2015 December 27, 2014
Automobiles $
79,980
$
9,938
$
70,042
$
49,869
Computer Equipment
98,660
68,065
30,595
34,956
Computer Software
10,095
9,292
803
1,749
Equipment
676,521
74,654
601,867
612.079
Equipment held for sale
25,000
-
25,000
37,160
Furniture and fixtures
37,678
30,106
7,572
8,416
Leasehold Improvements
250,885
31,768
219,117
203,705
Production Equipment
6,488,287
1,074,502
5,413,785
5,929,684
Production Equipment in construction
3,124,937
-
3,124,937
3,124,937
Website development costs
129,561
124,131
5,430
10,857
$
10,921,603
$
1,422,456
$
9,499,148
$
10,013,413
During the twenty-six week period ended June 27, 2015, the Company recorded depreciation expense $436,163
(2014 - $267,681) of which $415,932
(2014 - $235,359) was classified as cost of sales</t>
  </si>
  <si>
    <t>Intangible Assets</t>
  </si>
  <si>
    <t>Intangible Assets [Text Block]</t>
  </si>
  <si>
    <t>4.
Intangible Assets
Accumulated Netbook Value Net Book Value
Cost Amortization June 27, 2015 December 27, 2014
Patents $
182,270
$
109,294
$
72,976
$
75,345
Trademarks
110,979
87,805
23,174
24,592
License Fee
59,504
35,925
23,579
28,729
$
352,753
$
233,024
$
119,729
$
128,666
During the twenty-six week period ended June 27, 2015, the Company recorded amortization expense of $16,723
(2014 - $18,104).</t>
  </si>
  <si>
    <t>Long Term Debt [Text Block]</t>
  </si>
  <si>
    <t>5.
Long Term Debt
June 27, 2015 December 27, 2014
Convertible debentures
Balance, beginning $
15,514,592
$
16,674,686
Accretion expense
120,038
251,528
Convertible debentures converted
-
17,786
Effect of foreign exchange
(912,702
)
(1,292,836
)
Balance, ending
14,721,928
15,514,592
IKEA Loan
Balance, beginning
2,670,398
-
Loan issued
-
2,999,983
Payments
(27,643
)
-
Effect of foreign exchange
(221,365
)
(329,585
)
Balance, ending
2,421,390
2,670,398
Total long-term debt
17,143,318
18,184,990
Less: current portion
(147,642
)
(161,025
)
Long-term debt – long term portion $
16,995,676
$
18,023,965
Deferred debt issuance costs:
June 27, 2015 December 27, 2014
Balance, beginning $
967,294
$
1,442,023
Issuance costs – cash
-
52,114
Amortization of issuance costs
(191,278
)
(428,073
)
Effect of foreign exchange
(1,697
)
(98,770
)
$
774,319
$
967,294</t>
  </si>
  <si>
    <t>Capital Stock</t>
  </si>
  <si>
    <t>Capital Stock [Text Block]</t>
  </si>
  <si>
    <t>6.
Capital Stock During the twenty-six week period ended June 27, 2015, the Company did not issue shares. Share purchase warrants outstanding as at June 27, 2015 are:
Warrants Weighted-Average Exercise Price
Warrants outstanding, December 27, 2014
22,932,373
$
0.74
Warrants issued
-
$
0.00
Warrants expired
-
$
0.00
Warrants outstanding, June 27, 2015
22,932,373
$
0.74
The weighted average remaining contractual life of outstanding warrants at June 27, 2015, is
3.38
years.
Stock options outstanding as at June 27, 2015 are:
Options Weighted-Average Exercise Price
Options outstanding, December 27, 2014
6,769,294
$
1.79
Options granted
-
$
0.00
Options cancelled/expired
(206,418
) $
2.10
Options outstanding, June 27, 2015
6,562,876
$
1.78
Options exercisable, June 27, 2015
6,552,876
$
1.75
Stock options outstanding at June 27, 2015, are summarized as follows:
Weighted
Weighted Average Average
Range of Exercise Number Remaining Contractual Weighted Average Number Exercise
Prices Outstanding Life (yr) Exercise Price Exercisable Price
$0.54
- $3.05
6,552,876
1.94
$
1.78
6,552,876
$
1.75
During the twenty-six week period ended June 27, 2015, options to purchase
418,600
(2014 –
467,393) common shares vested under the Company’s amended 2011 Fixed Share Option Plan. A total expense of $396,122
(2014 - $448,407) was recorded as stock-based compensation, of which $107,181
(2014 - $13,468) was included in consulting and contract labour expense and $288,941
(2014 - $434,939) was included in salaries and benefits expense.</t>
  </si>
  <si>
    <t>Segment Information</t>
  </si>
  <si>
    <t>Segment Information [Text Block]</t>
  </si>
  <si>
    <t>7.
Segment Information The Company currently has production facilities in North America and Europe. Operations at the North American facilities are currently suspended until the Company decides to install the necessary additional equipment to improve capacity or moves the equipment elsewhere for production.
For the twenty-six week period ended June 27, 2015 ( $ thousands) North America Europe Total
Sales to external customers $
13
$
3,518
$
3,531
Depreciation and amortization $
32
$
420
$
452
Segment net income (loss)
($2,289
)
($261
)
($2,550
)
Total assets $
7,384
$
5,150
$
12,534
For the twenty-six week period ended June 28, 2014 ( $ thousands) North America Europe Total
Sales to external customers $
27
$
1,151
$
1,178
Depreciation and amortization $
49
$
237
$
286
Segment net income (loss)
($3,695
)
$845
)
($4,540
)
Total assets $
18,869
$
3,949
$
22,818
Of the Company's sales in the period ended June 27, 2015, two customers represent
97% of the total.</t>
  </si>
  <si>
    <t>Related Party Transactions</t>
  </si>
  <si>
    <t>Related Party Transactions [Text Block]</t>
  </si>
  <si>
    <t>8.
Related Party Transactions
During the twenty-six week period ended June 27, 2015, $348,597
(2014 - $534,228) was incurred for remuneration and $233,506
(2014 - $377,264) was incurred for stock-based compensation to officers and directors of the Company.</t>
  </si>
  <si>
    <t>Commitments</t>
  </si>
  <si>
    <t>Commitments [Text Block]</t>
  </si>
  <si>
    <t>9.
Commitments
The Company is committed to lease payments totaling approximately $1,051,864
for premises under lease. The minimum lease payments over the next five years are as follows:
2015 $
129,943
2016
239,486
2017
225,600
2018
236,440
2019
220,395
Total $
1,051,864</t>
  </si>
  <si>
    <t>Inventory (Tables)</t>
  </si>
  <si>
    <t>Schedule of Inventory, Current [Table Text Block]</t>
  </si>
  <si>
    <t>June 27, 2015 December 27, 2014
CRAiLAR fiber $
177,546
$
97,309
Decorticated fiber
44,164
258,679
Hemp
10,484
-
Other
188,823
92,581
$
421,017
$
448,569</t>
  </si>
  <si>
    <t>Property and Equipment (Tables)</t>
  </si>
  <si>
    <t>Property, Plant and Equipment [Table Text Block]</t>
  </si>
  <si>
    <t>Cost Accumulated Net Book Value Net Book Value
Depreciation June 27, 2015 December 27, 2014
Automobiles $
79,980
$
9,938
$
70,042
$
49,869
Computer Equipment
98,660
68,065
30,595
34,956
Computer Software
10,095
9,292
803
1,749
Equipment
676,521
74,654
601,867
612.079
Equipment held for sale
25,000
-
25,000
37,160
Furniture and fixtures
37,678
30,106
7,572
8,416
Leasehold Improvements
250,885
31,768
219,117
203,705
Production Equipment
6,488,287
1,074,502
5,413,785
5,929,684
Production Equipment in construction
3,124,937
-
3,124,937
3,124,937
Website development costs
129,561
124,131
5,430
10,857
$
10,921,603
$
1,422,456
$
9,499,148
$
10,013,413</t>
  </si>
  <si>
    <t>Intangible Assets (Tables)</t>
  </si>
  <si>
    <t>Schedule of Intangible Assets and Goodwill [Table Text Block]</t>
  </si>
  <si>
    <t>Accumulated Netbook Value Net Book Value
Cost Amortization June 27, 2015 December 27, 2014
Patents $
182,270
$
109,294
$
72,976
$
75,345
Trademarks
110,979
87,805
23,174
24,592
License Fee
59,504
35,925
23,579
28,729
$
352,753
$
233,024
$
119,729
$
128,666</t>
  </si>
  <si>
    <t>Long Term Debt (Tables)</t>
  </si>
  <si>
    <t>Schedule of Long-term Debt Instruments [Table Text Block]</t>
  </si>
  <si>
    <t>June 27, 2015 December 27, 2014
Convertible debentures
Balance, beginning $
15,514,592
$
16,674,686
Accretion expense
120,038
251,528
Convertible debentures converted
-
17,786
Effect of foreign exchange
(912,702
)
(1,292,836
)
Balance, ending
14,721,928
15,514,592
IKEA Loan
Balance, beginning
2,670,398
-
Loan issued
-
2,999,983
Payments
(27,643
)
-
Effect of foreign exchange
(221,365
)
(329,585
)
Balance, ending
2,421,390
2,670,398
Total long-term debt
17,143,318
18,184,990
Less: current portion
(147,642
)
(161,025
)
Long-term debt – long term portion $
16,995,676
$
18,023,965</t>
  </si>
  <si>
    <t>Schedule of Deferred debt issuance costs [Table Text Block]</t>
  </si>
  <si>
    <t>June 27, 2015 December 27, 2014
Balance, beginning $
967,294
$
1,442,023
Issuance costs – cash
-
52,114
Amortization of issuance costs
(191,278
)
(428,073
)
Effect of foreign exchange
(1,697
)
(98,770
)
$
774,319
$
967,294</t>
  </si>
  <si>
    <t>Capital Stock (Tables)</t>
  </si>
  <si>
    <t>Schedule of Stockholders' Equity Note, Warrants or Rights, Activity [Table Text Block]</t>
  </si>
  <si>
    <t>Warrants Weighted-Average Exercise Price
Warrants outstanding, December 27, 2014
22,932,373
$
0.74
Warrants issued
-
$
0.00
Warrants expired
-
$
0.00
Warrants outstanding, June 27, 2015
22,932,373
$
0.74</t>
  </si>
  <si>
    <t>Schedule of Share-based Compensation, Stock Options, Activity [Table Text Block]</t>
  </si>
  <si>
    <t>Options Weighted-Average Exercise Price
Options outstanding, December 27, 2014
6,769,294
$
1.79
Options granted
-
$
0.00
Options cancelled/expired
(206,418
) $
2.10
Options outstanding, June 27, 2015
6,562,876
$
1.78
Options exercisable, June 27, 2015
6,552,876
$
1.75</t>
  </si>
  <si>
    <t>Disclosure of Share-based Compensation Arrangements by Share-based Payment Award [Table Text Block]</t>
  </si>
  <si>
    <t>Weighted
Weighted Average Average
Range of Exercise Number Remaining Contractual Weighted Average Number Exercise
Prices Outstanding Life (yr) Exercise Price Exercisable Price
$0.54
- $3.05
6,552,876
1.94
$
1.78
6,552,876
$
1.75</t>
  </si>
  <si>
    <t>Segment Information (Tables)</t>
  </si>
  <si>
    <t>Revenue from External Customers by Geographic Areas [Table Text Block]</t>
  </si>
  <si>
    <t>For the twenty-six week period ended June 27, 2015 ( $ thousands) North America Europe Total
Sales to external customers $
13
$
3,518
$
3,531
Depreciation and amortization $
32
$
420
$
452
Segment net income (loss)
($2,289
)
($261
)
($2,550
)
Total assets $
7,384
$
5,150
$
12,534</t>
  </si>
  <si>
    <t>For the twenty-six week period ended June 28, 2014 ( $ thousands) North America Europe Total
Sales to external customers $
27
$
1,151
$
1,178
Depreciation and amortization $
49
$
237
$
286
Segment net income (loss)
($3,695
)
$845
)
($4,540
)
Total assets $
18,869
$
3,949
$
22,818</t>
  </si>
  <si>
    <t>Commitments (Tables)</t>
  </si>
  <si>
    <t>Schedule of Future Minimum Lease Payments for Capital Leases [Table Text Block]</t>
  </si>
  <si>
    <t>2015 $
129,943
2016
239,486
2017
225,600
2018
236,440
2019
220,395
Total $
1,051,864</t>
  </si>
  <si>
    <t>Basis of Presentation (Narrative) (Details)</t>
  </si>
  <si>
    <t>Jun. 27, 2015USD ($)</t>
  </si>
  <si>
    <t>Cumulative Deficit</t>
  </si>
  <si>
    <t>Property and Equipment (Narrative) (Details) - USD ($)</t>
  </si>
  <si>
    <t>Depreciation expense</t>
  </si>
  <si>
    <t>Cost of Sales [Member]</t>
  </si>
  <si>
    <t>Intangible Assets (Narrative) (Details) - USD ($)</t>
  </si>
  <si>
    <t>Intangible assets, amortization and depreciation expense</t>
  </si>
  <si>
    <t>Capital Stock (Narrative) (Details) - USD ($)</t>
  </si>
  <si>
    <t>Class of Warrant or Right, Weighted Average Remaining Contractual Term</t>
  </si>
  <si>
    <t>3 years 4 months 17 days</t>
  </si>
  <si>
    <t>Share-based Compensation Arrangement by Share-based Payment Award, Options, Vests in Period</t>
  </si>
  <si>
    <t>Consulting and contract labour [Member]</t>
  </si>
  <si>
    <t>Salaries and benefits [Member]</t>
  </si>
  <si>
    <t>Segment Information (Narrative) (Details)</t>
  </si>
  <si>
    <t>Two major customers [Member]</t>
  </si>
  <si>
    <t>Concentration Risk, Percentage</t>
  </si>
  <si>
    <t>97.00%</t>
  </si>
  <si>
    <t>Related Party Transactions (Narrative) (Details) - Officers and directors [Member] - USD ($)</t>
  </si>
  <si>
    <t>Related Party Transaction, Amounts of Transaction</t>
  </si>
  <si>
    <t>Stock-based compensation [Member]</t>
  </si>
  <si>
    <t>Commitments (Narrative) (Details)</t>
  </si>
  <si>
    <t>Long-term Purchase Commitment, Amount</t>
  </si>
  <si>
    <t>Schedule of Inventory, Current (Details) - USD ($)</t>
  </si>
  <si>
    <t>Inventory, Net</t>
  </si>
  <si>
    <t>CRAiLAR fiber [Member]</t>
  </si>
  <si>
    <t>Decorticated fiber [Member]</t>
  </si>
  <si>
    <t>Hemp [Member]</t>
  </si>
  <si>
    <t>Other [Member]</t>
  </si>
  <si>
    <t>Property, Plant and Equipment (Details) - USD ($)</t>
  </si>
  <si>
    <t>Property, Plant and Equipment, Gross</t>
  </si>
  <si>
    <t>Accumulated Depreciation, Depletion and Amortization, Property, Plant, and Equipment</t>
  </si>
  <si>
    <t>Property, Plant and Equipment, Net</t>
  </si>
  <si>
    <t>Automobiles [Member]</t>
  </si>
  <si>
    <t>Computer equipment [Member]</t>
  </si>
  <si>
    <t>Computer software [Member]</t>
  </si>
  <si>
    <t>Equipment [Member]</t>
  </si>
  <si>
    <t>Equipment held for sale [Member]</t>
  </si>
  <si>
    <t>Furniture and fixtures [Member]</t>
  </si>
  <si>
    <t>Leasehold improvements [Member]</t>
  </si>
  <si>
    <t>Production equipment [Member]</t>
  </si>
  <si>
    <t>Production equipment in construction [Member]</t>
  </si>
  <si>
    <t>Website development [Member]</t>
  </si>
  <si>
    <t>Schedule of Intangible Assets and Goodwill (Details) - USD ($)</t>
  </si>
  <si>
    <t>Finite-Lived Intangible Assets, Gross</t>
  </si>
  <si>
    <t>Finite-Lived Intangible Assets, Accumulated Amortization</t>
  </si>
  <si>
    <t>Finite-Lived Intangible Assets, Net</t>
  </si>
  <si>
    <t>Patent [Member]</t>
  </si>
  <si>
    <t>Finite-Lived Patents, Gross</t>
  </si>
  <si>
    <t>Trademarks [Member]</t>
  </si>
  <si>
    <t>Finite-Lived Trademarks, Gross</t>
  </si>
  <si>
    <t>License Fee [Member]</t>
  </si>
  <si>
    <t>Finite-Lived License Agreements, Gross</t>
  </si>
  <si>
    <t>Schedule of Long-term Debt Instruments (Details) - USD ($)</t>
  </si>
  <si>
    <t>12 Months Ended</t>
  </si>
  <si>
    <t>Convertible debt, balance beginning</t>
  </si>
  <si>
    <t>Total long-term debt</t>
  </si>
  <si>
    <t>Less: Current portion</t>
  </si>
  <si>
    <t>Long term debt - long term</t>
  </si>
  <si>
    <t>Convertible Debentures</t>
  </si>
  <si>
    <t>Convertible debentures converted</t>
  </si>
  <si>
    <t>Effect of foreign exchange</t>
  </si>
  <si>
    <t>IKEA Loan [Member]</t>
  </si>
  <si>
    <t>Balance, beginning</t>
  </si>
  <si>
    <t>Loan issued</t>
  </si>
  <si>
    <t>Payments</t>
  </si>
  <si>
    <t>Balance, ending</t>
  </si>
  <si>
    <t>Schedule of Deferred debt issuance costs (Details) - USD ($)</t>
  </si>
  <si>
    <t>Deferred Debt Issuance Costs, beginning of period</t>
  </si>
  <si>
    <t>Issuance costs - cash</t>
  </si>
  <si>
    <t>Amortization of issuance costs</t>
  </si>
  <si>
    <t>Deferred Debt Issuance Costs, end of period</t>
  </si>
  <si>
    <t>Schedule of Stockholders' Equity Note, Warrants or Rights, Activity (Details) - 6 months ended Jun. 27, 2015 - $ / shares</t>
  </si>
  <si>
    <t>Total</t>
  </si>
  <si>
    <t>Class of Warrant or Right, Outstanding, Beginning of Period</t>
  </si>
  <si>
    <t>Class of Warrant or Right, Outstanding, Weighted Average Exercise Price, Beginning of Period</t>
  </si>
  <si>
    <t>Class of Warrant or Right, Grants in Period, Net of Forfeitures</t>
  </si>
  <si>
    <t>Class of Warrant or Right, Grant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Share-based Compensation, Stock Options, Activity (Details) - 6 months ended Jun. 27, 2015 - Share-based Compensation, Shares Authorized under Stock Option Plans, Exercise Price Range [Domain]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Exercisable, Number, End of Period</t>
  </si>
  <si>
    <t>Share-based Compensation Arrangement by Share-based Payment Award, Options, Exercisable, Weighted Average Exercise Price, End of Period</t>
  </si>
  <si>
    <t>Disclosure of Share-based Compensation Arrangements by Share-based Payment Award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Range 1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Remaining Contractual Term</t>
  </si>
  <si>
    <t>1 year 11 months 8 days</t>
  </si>
  <si>
    <t>Revenue from External Customers by Geographic Areas (Details) - USD ($) $ in Thousands</t>
  </si>
  <si>
    <t>Sales to external customers</t>
  </si>
  <si>
    <t>Depreciation and amortization</t>
  </si>
  <si>
    <t>Segment net income (loss)</t>
  </si>
  <si>
    <t>Total assets</t>
  </si>
  <si>
    <t>North America [Member]</t>
  </si>
  <si>
    <t>Europe [Member]</t>
  </si>
  <si>
    <t>Schedule of Future Minimum Lease Payments for Capital Leases (Details)</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t="s" r="A1">
        <v>0</v>
      </c>
      <c s="2" t="s" r="B1">
        <v>1</v>
      </c>
    </row>
    <row spans="1:3" r="2">
      <c s="2" t="s" r="B2">
        <v>2</v>
      </c>
      <c s="2" t="s" r="C2">
        <v>3</v>
      </c>
    </row>
    <row spans="1:3" r="3">
      <c s="3" t="s" r="A3">
        <v>4</v>
      </c>
      <c s="3" t="s" r="B3">
        <v>5</v>
      </c>
    </row>
    <row spans="1:3" r="4">
      <c s="3" t="s" r="A4">
        <v>6</v>
      </c>
      <c s="3" t="s" r="B4">
        <v>7</v>
      </c>
    </row>
    <row spans="1:3" r="5">
      <c s="3" t="s" r="A5">
        <v>8</v>
      </c>
      <c s="3" t="s" r="B5">
        <v>9</v>
      </c>
    </row>
    <row spans="1:3" r="6">
      <c s="3" t="s" r="A6">
        <v>10</v>
      </c>
      <c s="3" t="s" r="B6">
        <v>11</v>
      </c>
    </row>
    <row spans="1:3" r="7">
      <c s="3" t="s" r="A7">
        <v>12</v>
      </c>
      <c s="3" t="s" r="B7">
        <v>13</v>
      </c>
    </row>
    <row spans="1:3" r="8">
      <c s="3" t="s" r="A8">
        <v>14</v>
      </c>
      <c s="4" t="n" r="B8">
        <v>1210294</v>
      </c>
    </row>
    <row spans="1:3" r="9">
      <c s="3" t="s" r="A9">
        <v>15</v>
      </c>
      <c s="3" t="s" r="B9">
        <v>16</v>
      </c>
    </row>
    <row spans="1:3" r="10">
      <c s="3" t="s" r="A10">
        <v>17</v>
      </c>
      <c s="3" t="s" r="B10">
        <v>18</v>
      </c>
    </row>
    <row spans="1:3" r="11">
      <c s="3" t="s" r="A11">
        <v>19</v>
      </c>
      <c s="4" t="n" r="C11">
        <v>66378003</v>
      </c>
    </row>
    <row spans="1:3" r="12">
      <c s="3" t="s" r="A12">
        <v>20</v>
      </c>
      <c s="3" t="s" r="B12">
        <v>21</v>
      </c>
    </row>
    <row spans="1:3" r="13">
      <c s="3" t="s" r="A13">
        <v>22</v>
      </c>
      <c s="3" t="s" r="B13">
        <v>23</v>
      </c>
    </row>
    <row spans="1:3" r="14">
      <c s="3" t="s" r="A14">
        <v>24</v>
      </c>
      <c s="3" t="s" r="B14">
        <v>23</v>
      </c>
    </row>
    <row spans="1:3" r="15">
      <c s="3" t="s" r="A15">
        <v>25</v>
      </c>
      <c s="4" t="n" r="B15">
        <v>2015</v>
      </c>
    </row>
    <row spans="1:3" r="16">
      <c s="3" t="s" r="A16">
        <v>26</v>
      </c>
      <c s="5"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36</v>
      </c>
      <c s="2" t="s" r="B1">
        <v>1</v>
      </c>
    </row>
    <row spans="1:2" r="2">
      <c s="2" t="s" r="B2">
        <v>2</v>
      </c>
    </row>
    <row spans="1:2" r="3">
      <c s="3" t="s" r="A3">
        <v>140</v>
      </c>
      <c s="3" t="s" r="B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42</v>
      </c>
      <c s="2" t="s" r="B1">
        <v>1</v>
      </c>
    </row>
    <row spans="1:2" r="2">
      <c s="2" t="s" r="B2">
        <v>2</v>
      </c>
    </row>
    <row spans="1:2" r="3">
      <c s="3" t="s" r="A3">
        <v>143</v>
      </c>
      <c s="3" t="s" r="B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6</v>
      </c>
      <c s="3" t="s" r="B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48</v>
      </c>
      <c s="2" t="s" r="B1">
        <v>1</v>
      </c>
    </row>
    <row spans="1:2" r="2">
      <c s="2" t="s" r="B2">
        <v>2</v>
      </c>
    </row>
    <row spans="1:2" r="3">
      <c s="3" t="s" r="A3">
        <v>149</v>
      </c>
      <c s="3" t="s" r="B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51</v>
      </c>
      <c s="2" t="s" r="B1">
        <v>1</v>
      </c>
    </row>
    <row spans="1:2" r="2">
      <c s="2" t="s" r="B2">
        <v>2</v>
      </c>
    </row>
    <row spans="1:2" r="3">
      <c s="3" t="s" r="A3">
        <v>152</v>
      </c>
      <c s="3" t="s" r="B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t="s" r="A1">
        <v>154</v>
      </c>
      <c s="2" t="s" r="B1">
        <v>1</v>
      </c>
    </row>
    <row spans="1:2" r="2">
      <c s="2" t="s" r="B2">
        <v>2</v>
      </c>
    </row>
    <row spans="1:2" r="3">
      <c s="3" t="s" r="A3">
        <v>155</v>
      </c>
      <c s="3" t="s" r="B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t="s" r="A1">
        <v>157</v>
      </c>
      <c s="2" t="s" r="B1">
        <v>1</v>
      </c>
    </row>
    <row spans="1:2" r="2">
      <c s="2" t="s" r="B2">
        <v>2</v>
      </c>
    </row>
    <row spans="1:2" r="3">
      <c s="3" t="s" r="A3">
        <v>158</v>
      </c>
      <c s="3" t="s" r="B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t="s" r="A1">
        <v>160</v>
      </c>
      <c s="2" t="s" r="B1">
        <v>1</v>
      </c>
    </row>
    <row spans="1:2" r="2">
      <c s="2" t="s" r="B2">
        <v>2</v>
      </c>
    </row>
    <row spans="1:2" r="3">
      <c s="3" t="s" r="A3">
        <v>161</v>
      </c>
      <c s="3" t="s" r="B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63</v>
      </c>
      <c s="2" t="s" r="B1">
        <v>1</v>
      </c>
    </row>
    <row spans="1:2" r="2">
      <c s="2" t="s" r="B2">
        <v>2</v>
      </c>
    </row>
    <row spans="1:2" r="3">
      <c s="3" t="s" r="A3">
        <v>164</v>
      </c>
      <c s="3" t="s" r="B3">
        <v>165</v>
      </c>
    </row>
    <row spans="1:2" r="4">
      <c s="3" t="s" r="A4">
        <v>166</v>
      </c>
      <c s="3"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69</v>
      </c>
      <c s="3" t="s" r="B3">
        <v>170</v>
      </c>
    </row>
    <row spans="1:2" r="4">
      <c s="3" t="s" r="A4">
        <v>171</v>
      </c>
      <c s="3" t="s" r="B4">
        <v>172</v>
      </c>
    </row>
    <row spans="1:2" r="5">
      <c s="3" t="s" r="A5">
        <v>173</v>
      </c>
      <c s="3" t="s" r="B5">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421017</v>
      </c>
      <c s="7" t="n" r="C3">
        <v>448569</v>
      </c>
    </row>
    <row spans="1:3" r="4">
      <c s="3" t="s" r="A4">
        <v>32</v>
      </c>
      <c s="4" t="n" r="B4">
        <v>774319</v>
      </c>
      <c s="4" t="n" r="C4">
        <v>967294</v>
      </c>
    </row>
    <row spans="1:3" r="5">
      <c s="3" t="s" r="A5">
        <v>33</v>
      </c>
      <c s="4" t="n" r="B5">
        <v>9499148</v>
      </c>
      <c s="4" t="n" r="C5">
        <v>10013413</v>
      </c>
    </row>
    <row spans="1:3" r="6">
      <c s="6" t="s" r="A6">
        <v>30</v>
      </c>
    </row>
    <row spans="1:3" r="7">
      <c s="3" t="s" r="A7">
        <v>34</v>
      </c>
      <c s="4" t="n" r="B7">
        <v>147642</v>
      </c>
      <c s="4" t="n" r="C7">
        <v>161025</v>
      </c>
    </row>
    <row spans="1:3" r="8">
      <c s="6" t="s" r="A8">
        <v>35</v>
      </c>
    </row>
    <row spans="1:3" r="9">
      <c s="3" t="s" r="A9">
        <v>36</v>
      </c>
      <c s="4" t="n" r="B9">
        <v>17143318</v>
      </c>
      <c s="4" t="n" r="C9">
        <v>18184990</v>
      </c>
    </row>
    <row spans="1:3" r="10">
      <c s="3" t="s" r="A10">
        <v>37</v>
      </c>
    </row>
    <row spans="1:3" r="11">
      <c s="6" t="s" r="A11">
        <v>30</v>
      </c>
    </row>
    <row spans="1:3" r="12">
      <c s="3" t="s" r="A12">
        <v>38</v>
      </c>
      <c s="4" t="n" r="B12">
        <v>98000</v>
      </c>
      <c s="4" t="n" r="C12">
        <v>1196000</v>
      </c>
    </row>
    <row spans="1:3" r="13">
      <c s="3" t="s" r="A13">
        <v>39</v>
      </c>
      <c s="4" t="n" r="B13">
        <v>1199000</v>
      </c>
      <c s="4" t="n" r="C13">
        <v>3107000</v>
      </c>
    </row>
    <row spans="1:3" r="14">
      <c s="3" t="s" r="A14">
        <v>31</v>
      </c>
      <c s="4" t="n" r="B14">
        <v>421000</v>
      </c>
      <c s="4" t="n" r="C14">
        <v>449000</v>
      </c>
    </row>
    <row spans="1:3" r="15">
      <c s="3" t="s" r="A15">
        <v>40</v>
      </c>
      <c s="4" t="n" r="B15">
        <v>423000</v>
      </c>
      <c s="4" t="n" r="C15">
        <v>336000</v>
      </c>
    </row>
    <row spans="1:3" r="16">
      <c s="3" t="s" r="A16">
        <v>41</v>
      </c>
      <c s="4" t="n" r="B16">
        <v>2141000</v>
      </c>
      <c s="4" t="n" r="C16">
        <v>5088000</v>
      </c>
    </row>
    <row spans="1:3" r="17">
      <c s="3" t="s" r="A17">
        <v>32</v>
      </c>
      <c s="4" t="n" r="B17">
        <v>774000</v>
      </c>
      <c s="4" t="n" r="C17">
        <v>967000</v>
      </c>
    </row>
    <row spans="1:3" r="18">
      <c s="3" t="s" r="A18">
        <v>33</v>
      </c>
      <c s="4" t="n" r="B18">
        <v>9499000</v>
      </c>
      <c s="4" t="n" r="C18">
        <v>10013000</v>
      </c>
    </row>
    <row spans="1:3" r="19">
      <c s="3" t="s" r="A19">
        <v>42</v>
      </c>
      <c s="4" t="n" r="B19">
        <v>120000</v>
      </c>
      <c s="4" t="n" r="C19">
        <v>129000</v>
      </c>
    </row>
    <row spans="1:3" r="20">
      <c s="3" t="s" r="A20">
        <v>43</v>
      </c>
      <c s="4" t="n" r="B20">
        <v>12534000</v>
      </c>
      <c s="4" t="n" r="C20">
        <v>16197000</v>
      </c>
    </row>
    <row spans="1:3" r="21">
      <c s="6" t="s" r="A21">
        <v>30</v>
      </c>
    </row>
    <row spans="1:3" r="22">
      <c s="3" t="s" r="A22">
        <v>44</v>
      </c>
      <c s="4" t="n" r="B22">
        <v>1793000</v>
      </c>
      <c s="4" t="n" r="C22">
        <v>2017000</v>
      </c>
    </row>
    <row spans="1:3" r="23">
      <c s="3" t="s" r="A23">
        <v>45</v>
      </c>
      <c s="4" t="n" r="B23">
        <v>1195000</v>
      </c>
      <c s="4" t="n" r="C23">
        <v>1224000</v>
      </c>
    </row>
    <row spans="1:3" r="24">
      <c s="3" t="s" r="A24">
        <v>46</v>
      </c>
      <c s="4" t="n" r="B24">
        <v>264000</v>
      </c>
      <c s="4" t="n" r="C24">
        <v>264000</v>
      </c>
    </row>
    <row spans="1:3" r="25">
      <c s="3" t="s" r="A25">
        <v>47</v>
      </c>
      <c s="4" t="n" r="B25">
        <v>479000</v>
      </c>
      <c s="4" t="n" r="C25">
        <v>546000</v>
      </c>
    </row>
    <row spans="1:3" r="26">
      <c s="3" t="s" r="A26">
        <v>34</v>
      </c>
      <c s="4" t="n" r="B26">
        <v>148000</v>
      </c>
      <c s="4" t="n" r="C26">
        <v>161000</v>
      </c>
    </row>
    <row spans="1:3" r="27">
      <c s="3" t="s" r="A27">
        <v>48</v>
      </c>
      <c s="4" t="n" r="B27">
        <v>492000</v>
      </c>
      <c s="4" t="n" r="C27">
        <v>872000</v>
      </c>
    </row>
    <row spans="1:3" r="28">
      <c s="3" t="s" r="A28">
        <v>49</v>
      </c>
      <c s="4" t="n" r="B28">
        <v>4371000</v>
      </c>
      <c s="4" t="n" r="C28">
        <v>5084000</v>
      </c>
    </row>
    <row spans="1:3" r="29">
      <c s="6" t="s" r="A29">
        <v>35</v>
      </c>
    </row>
    <row spans="1:3" r="30">
      <c s="3" t="s" r="A30">
        <v>50</v>
      </c>
      <c s="4" t="n" r="B30">
        <v>272000</v>
      </c>
      <c s="4" t="n" r="C30">
        <v>361000</v>
      </c>
    </row>
    <row spans="1:3" r="31">
      <c s="3" t="s" r="A31">
        <v>36</v>
      </c>
      <c s="4" t="n" r="B31">
        <v>16996000</v>
      </c>
      <c s="4" t="n" r="C31">
        <v>18024000</v>
      </c>
    </row>
    <row spans="1:3" r="32">
      <c s="3" t="s" r="A32">
        <v>51</v>
      </c>
      <c s="4" t="n" r="B32">
        <v>21639000</v>
      </c>
      <c s="4" t="n" r="C32">
        <v>23469000</v>
      </c>
    </row>
    <row spans="1:3" r="33">
      <c s="6" t="s" r="A33">
        <v>52</v>
      </c>
    </row>
    <row spans="1:3" r="34">
      <c s="3" t="s" r="A34">
        <v>53</v>
      </c>
      <c s="4" t="n" r="B34">
        <v>39665000</v>
      </c>
      <c s="4" t="n" r="C34">
        <v>39665000</v>
      </c>
    </row>
    <row spans="1:3" r="35">
      <c s="3" t="s" r="A35">
        <v>54</v>
      </c>
      <c s="4" t="n" r="B35">
        <v>15615000</v>
      </c>
      <c s="4" t="n" r="C35">
        <v>15219000</v>
      </c>
    </row>
    <row spans="1:3" r="36">
      <c s="3" t="s" r="A36">
        <v>55</v>
      </c>
      <c s="4" t="n" r="B36">
        <v>1804000</v>
      </c>
      <c s="4" t="n" r="C36">
        <v>1483000</v>
      </c>
    </row>
    <row spans="1:3" r="37">
      <c s="3" t="s" r="A37">
        <v>56</v>
      </c>
      <c s="4" t="n" r="B37">
        <v>-66189000</v>
      </c>
      <c s="4" t="n" r="C37">
        <v>-63639000</v>
      </c>
    </row>
    <row spans="1:3" r="38">
      <c s="3" t="s" r="A38">
        <v>57</v>
      </c>
      <c s="4" t="n" r="B38">
        <v>-9105000</v>
      </c>
      <c s="4" t="n" r="C38">
        <v>-7272000</v>
      </c>
    </row>
    <row spans="1:3" r="39">
      <c s="3" t="s" r="A39">
        <v>58</v>
      </c>
      <c s="7" t="n" r="B39">
        <v>12534000</v>
      </c>
      <c s="7" t="n" r="C39">
        <v>1619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s="1" t="s" r="A1">
        <v>175</v>
      </c>
      <c s="2" t="s" r="B1">
        <v>1</v>
      </c>
    </row>
    <row spans="1:3" r="2">
      <c s="2" t="s" r="B2">
        <v>2</v>
      </c>
      <c s="2" t="s" r="C2">
        <v>66</v>
      </c>
    </row>
    <row spans="1:3" r="3">
      <c s="3" t="s" r="A3">
        <v>176</v>
      </c>
      <c s="3" t="s" r="B3">
        <v>177</v>
      </c>
      <c s="3" t="s" r="C3">
        <v>1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c s="3" t="s" r="B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4"/>
    <col customWidth="1" max="2" min="2" width="21"/>
  </cols>
  <sheetData>
    <row spans="1:2" r="1">
      <c s="1" t="s" r="A1">
        <v>182</v>
      </c>
      <c s="2" t="s" r="B1">
        <v>183</v>
      </c>
    </row>
    <row spans="1:2" r="2">
      <c s="3" t="s" r="A2">
        <v>184</v>
      </c>
      <c s="7" t="n" r="B2">
        <v>661891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t="s" r="A1">
        <v>185</v>
      </c>
      <c s="2" t="s" r="B1">
        <v>1</v>
      </c>
    </row>
    <row spans="1:3" r="2">
      <c s="2" t="s" r="B2">
        <v>2</v>
      </c>
      <c s="2" t="s" r="C2">
        <v>66</v>
      </c>
    </row>
    <row spans="1:3" r="3">
      <c s="3" t="s" r="A3">
        <v>186</v>
      </c>
      <c s="7" t="n" r="B3">
        <v>436163</v>
      </c>
      <c s="7" t="n" r="C3">
        <v>267681</v>
      </c>
    </row>
    <row spans="1:3" r="4">
      <c s="3" t="s" r="A4">
        <v>187</v>
      </c>
    </row>
    <row spans="1:3" r="5">
      <c s="3" t="s" r="A5">
        <v>186</v>
      </c>
      <c s="7" t="n" r="B5">
        <v>415932</v>
      </c>
      <c s="7" t="n" r="C5">
        <v>2353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188</v>
      </c>
      <c s="2" t="s" r="B1">
        <v>1</v>
      </c>
    </row>
    <row spans="1:3" r="2">
      <c s="2" t="s" r="B2">
        <v>2</v>
      </c>
      <c s="2" t="s" r="C2">
        <v>66</v>
      </c>
    </row>
    <row spans="1:3" r="3">
      <c s="3" t="s" r="A3">
        <v>189</v>
      </c>
      <c s="7" t="n" r="B3">
        <v>16723</v>
      </c>
      <c s="7" t="n" r="C3">
        <v>181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190</v>
      </c>
      <c s="2" t="s" r="B1">
        <v>1</v>
      </c>
    </row>
    <row spans="1:3" r="2">
      <c s="2" t="s" r="B2">
        <v>2</v>
      </c>
      <c s="2" t="s" r="C2">
        <v>66</v>
      </c>
    </row>
    <row spans="1:3" r="3">
      <c s="3" t="s" r="A3">
        <v>191</v>
      </c>
      <c s="3" t="s" r="B3">
        <v>192</v>
      </c>
    </row>
    <row spans="1:3" r="4">
      <c s="3" t="s" r="A4">
        <v>193</v>
      </c>
      <c s="4" t="n" r="B4">
        <v>418600</v>
      </c>
      <c s="4" t="n" r="C4">
        <v>467393</v>
      </c>
    </row>
    <row spans="1:3" r="5">
      <c s="3" t="s" r="A5">
        <v>100</v>
      </c>
      <c s="7" t="n" r="B5">
        <v>396122</v>
      </c>
      <c s="7" t="n" r="C5">
        <v>448407</v>
      </c>
    </row>
    <row spans="1:3" r="6">
      <c s="3" t="s" r="A6">
        <v>194</v>
      </c>
    </row>
    <row spans="1:3" r="7">
      <c s="3" t="s" r="A7">
        <v>100</v>
      </c>
      <c s="4" t="n" r="B7">
        <v>107181</v>
      </c>
      <c s="4" t="n" r="C7">
        <v>13468</v>
      </c>
    </row>
    <row spans="1:3" r="8">
      <c s="3" t="s" r="A8">
        <v>195</v>
      </c>
    </row>
    <row spans="1:3" r="9">
      <c s="3" t="s" r="A9">
        <v>100</v>
      </c>
      <c s="7" t="n" r="B9">
        <v>288941</v>
      </c>
      <c s="7" t="n" r="C9">
        <v>4349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s="1" t="s" r="A1">
        <v>196</v>
      </c>
      <c s="2" t="s" r="B1">
        <v>1</v>
      </c>
    </row>
    <row spans="1:2" r="2">
      <c s="2" t="s" r="B2">
        <v>2</v>
      </c>
    </row>
    <row spans="1:2" r="3">
      <c s="3" t="s" r="A3">
        <v>197</v>
      </c>
    </row>
    <row spans="1:2" r="4">
      <c s="3" t="s" r="A4">
        <v>198</v>
      </c>
      <c s="3" t="s"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0</v>
      </c>
      <c s="2" t="s" r="B1">
        <v>1</v>
      </c>
    </row>
    <row spans="1:3" r="2">
      <c s="2" t="s" r="B2">
        <v>2</v>
      </c>
      <c s="2" t="s" r="C2">
        <v>66</v>
      </c>
    </row>
    <row spans="1:3" r="3">
      <c s="3" t="s" r="A3">
        <v>201</v>
      </c>
      <c s="7" t="n" r="B3">
        <v>348597</v>
      </c>
      <c s="7" t="n" r="C3">
        <v>534228</v>
      </c>
    </row>
    <row spans="1:3" r="4">
      <c s="3" t="s" r="A4">
        <v>202</v>
      </c>
    </row>
    <row spans="1:3" r="5">
      <c s="3" t="s" r="A5">
        <v>201</v>
      </c>
      <c s="7" t="n" r="B5">
        <v>233506</v>
      </c>
      <c s="7" t="n" r="C5">
        <v>3772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s="1" t="s" r="A1">
        <v>203</v>
      </c>
      <c s="2" t="s" r="B1">
        <v>1</v>
      </c>
    </row>
    <row spans="1:2" r="2">
      <c s="2" t="s" r="B2">
        <v>183</v>
      </c>
    </row>
    <row spans="1:2" r="3">
      <c s="3" t="s" r="A3">
        <v>204</v>
      </c>
      <c s="7" t="n" r="B3">
        <v>10518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05</v>
      </c>
      <c s="2" t="s" r="B1">
        <v>2</v>
      </c>
      <c s="2" t="s" r="C1">
        <v>29</v>
      </c>
    </row>
    <row spans="1:3" r="2">
      <c s="3" t="s" r="A2">
        <v>206</v>
      </c>
      <c s="7" t="n" r="B2">
        <v>421017</v>
      </c>
      <c s="7" t="n" r="C2">
        <v>448569</v>
      </c>
    </row>
    <row spans="1:3" r="3">
      <c s="3" t="s" r="A3">
        <v>207</v>
      </c>
    </row>
    <row spans="1:3" r="4">
      <c s="3" t="s" r="A4">
        <v>206</v>
      </c>
      <c s="4" t="n" r="B4">
        <v>177546</v>
      </c>
      <c s="4" t="n" r="C4">
        <v>97309</v>
      </c>
    </row>
    <row spans="1:3" r="5">
      <c s="3" t="s" r="A5">
        <v>208</v>
      </c>
    </row>
    <row spans="1:3" r="6">
      <c s="3" t="s" r="A6">
        <v>206</v>
      </c>
      <c s="4" t="n" r="B6">
        <v>44164</v>
      </c>
      <c s="4" t="n" r="C6">
        <v>258679</v>
      </c>
    </row>
    <row spans="1:3" r="7">
      <c s="3" t="s" r="A7">
        <v>209</v>
      </c>
    </row>
    <row spans="1:3" r="8">
      <c s="3" t="s" r="A8">
        <v>206</v>
      </c>
      <c s="4" t="n" r="B8">
        <v>10484</v>
      </c>
      <c s="4" t="n" r="C8">
        <v>0</v>
      </c>
    </row>
    <row spans="1:3" r="9">
      <c s="3" t="s" r="A9">
        <v>210</v>
      </c>
    </row>
    <row spans="1:3" r="10">
      <c s="3" t="s" r="A10">
        <v>206</v>
      </c>
      <c s="7" t="n" r="B10">
        <v>188823</v>
      </c>
      <c s="7" t="n" r="C10">
        <v>925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60</v>
      </c>
      <c s="2" t="s" r="C1">
        <v>29</v>
      </c>
    </row>
    <row spans="1:3" r="2">
      <c s="3" t="s" r="A2">
        <v>61</v>
      </c>
    </row>
    <row spans="1:3" r="3">
      <c s="3" t="s" r="A3">
        <v>62</v>
      </c>
      <c s="4" t="n" r="B3">
        <v>66378003</v>
      </c>
      <c s="4" t="n" r="C3">
        <v>66378003</v>
      </c>
    </row>
    <row spans="1:3" r="4">
      <c s="3" t="s" r="A4">
        <v>63</v>
      </c>
      <c s="4" t="n" r="B4">
        <v>66378003</v>
      </c>
      <c s="4" t="n" r="C4">
        <v>66378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1</v>
      </c>
      <c s="2" t="s" r="B1">
        <v>2</v>
      </c>
      <c s="2" t="s" r="C1">
        <v>29</v>
      </c>
    </row>
    <row spans="1:3" r="2">
      <c s="3" t="s" r="A2">
        <v>212</v>
      </c>
      <c s="7" t="n" r="B2">
        <v>10921603</v>
      </c>
    </row>
    <row spans="1:3" r="3">
      <c s="3" t="s" r="A3">
        <v>213</v>
      </c>
      <c s="4" t="n" r="B3">
        <v>1422456</v>
      </c>
    </row>
    <row spans="1:3" r="4">
      <c s="3" t="s" r="A4">
        <v>214</v>
      </c>
      <c s="4" t="n" r="B4">
        <v>9499148</v>
      </c>
      <c s="7" t="n" r="C4">
        <v>10013413</v>
      </c>
    </row>
    <row spans="1:3" r="5">
      <c s="3" t="s" r="A5">
        <v>215</v>
      </c>
    </row>
    <row spans="1:3" r="6">
      <c s="3" t="s" r="A6">
        <v>212</v>
      </c>
      <c s="4" t="n" r="B6">
        <v>79980</v>
      </c>
    </row>
    <row spans="1:3" r="7">
      <c s="3" t="s" r="A7">
        <v>213</v>
      </c>
      <c s="4" t="n" r="B7">
        <v>9938</v>
      </c>
    </row>
    <row spans="1:3" r="8">
      <c s="3" t="s" r="A8">
        <v>214</v>
      </c>
      <c s="4" t="n" r="B8">
        <v>70042</v>
      </c>
      <c s="4" t="n" r="C8">
        <v>49869</v>
      </c>
    </row>
    <row spans="1:3" r="9">
      <c s="3" t="s" r="A9">
        <v>216</v>
      </c>
    </row>
    <row spans="1:3" r="10">
      <c s="3" t="s" r="A10">
        <v>212</v>
      </c>
      <c s="4" t="n" r="B10">
        <v>98660</v>
      </c>
    </row>
    <row spans="1:3" r="11">
      <c s="3" t="s" r="A11">
        <v>213</v>
      </c>
      <c s="4" t="n" r="B11">
        <v>68065</v>
      </c>
    </row>
    <row spans="1:3" r="12">
      <c s="3" t="s" r="A12">
        <v>214</v>
      </c>
      <c s="4" t="n" r="B12">
        <v>30595</v>
      </c>
      <c s="4" t="n" r="C12">
        <v>34956</v>
      </c>
    </row>
    <row spans="1:3" r="13">
      <c s="3" t="s" r="A13">
        <v>217</v>
      </c>
    </row>
    <row spans="1:3" r="14">
      <c s="3" t="s" r="A14">
        <v>212</v>
      </c>
      <c s="4" t="n" r="B14">
        <v>10095</v>
      </c>
    </row>
    <row spans="1:3" r="15">
      <c s="3" t="s" r="A15">
        <v>213</v>
      </c>
      <c s="4" t="n" r="B15">
        <v>9292</v>
      </c>
    </row>
    <row spans="1:3" r="16">
      <c s="3" t="s" r="A16">
        <v>214</v>
      </c>
      <c s="4" t="n" r="B16">
        <v>803</v>
      </c>
      <c s="4" t="n" r="C16">
        <v>1749</v>
      </c>
    </row>
    <row spans="1:3" r="17">
      <c s="3" t="s" r="A17">
        <v>218</v>
      </c>
    </row>
    <row spans="1:3" r="18">
      <c s="3" t="s" r="A18">
        <v>212</v>
      </c>
      <c s="4" t="n" r="B18">
        <v>676521</v>
      </c>
    </row>
    <row spans="1:3" r="19">
      <c s="3" t="s" r="A19">
        <v>213</v>
      </c>
      <c s="4" t="n" r="B19">
        <v>74654</v>
      </c>
    </row>
    <row spans="1:3" r="20">
      <c s="3" t="s" r="A20">
        <v>214</v>
      </c>
      <c s="4" t="n" r="B20">
        <v>601867</v>
      </c>
      <c s="9" t="n" r="C20">
        <v>612.079</v>
      </c>
    </row>
    <row spans="1:3" r="21">
      <c s="3" t="s" r="A21">
        <v>219</v>
      </c>
    </row>
    <row spans="1:3" r="22">
      <c s="3" t="s" r="A22">
        <v>212</v>
      </c>
      <c s="4" t="n" r="B22">
        <v>25000</v>
      </c>
    </row>
    <row spans="1:3" r="23">
      <c s="3" t="s" r="A23">
        <v>213</v>
      </c>
      <c s="4" t="n" r="B23">
        <v>0</v>
      </c>
    </row>
    <row spans="1:3" r="24">
      <c s="3" t="s" r="A24">
        <v>214</v>
      </c>
      <c s="4" t="n" r="B24">
        <v>25000</v>
      </c>
      <c s="4" t="n" r="C24">
        <v>37160</v>
      </c>
    </row>
    <row spans="1:3" r="25">
      <c s="3" t="s" r="A25">
        <v>220</v>
      </c>
    </row>
    <row spans="1:3" r="26">
      <c s="3" t="s" r="A26">
        <v>212</v>
      </c>
      <c s="4" t="n" r="B26">
        <v>37678</v>
      </c>
    </row>
    <row spans="1:3" r="27">
      <c s="3" t="s" r="A27">
        <v>213</v>
      </c>
      <c s="4" t="n" r="B27">
        <v>30106</v>
      </c>
    </row>
    <row spans="1:3" r="28">
      <c s="3" t="s" r="A28">
        <v>214</v>
      </c>
      <c s="4" t="n" r="B28">
        <v>7572</v>
      </c>
      <c s="4" t="n" r="C28">
        <v>8416</v>
      </c>
    </row>
    <row spans="1:3" r="29">
      <c s="3" t="s" r="A29">
        <v>221</v>
      </c>
    </row>
    <row spans="1:3" r="30">
      <c s="3" t="s" r="A30">
        <v>212</v>
      </c>
      <c s="4" t="n" r="B30">
        <v>250885</v>
      </c>
    </row>
    <row spans="1:3" r="31">
      <c s="3" t="s" r="A31">
        <v>213</v>
      </c>
      <c s="4" t="n" r="B31">
        <v>31768</v>
      </c>
    </row>
    <row spans="1:3" r="32">
      <c s="3" t="s" r="A32">
        <v>214</v>
      </c>
      <c s="4" t="n" r="B32">
        <v>219117</v>
      </c>
      <c s="4" t="n" r="C32">
        <v>203705</v>
      </c>
    </row>
    <row spans="1:3" r="33">
      <c s="3" t="s" r="A33">
        <v>222</v>
      </c>
    </row>
    <row spans="1:3" r="34">
      <c s="3" t="s" r="A34">
        <v>212</v>
      </c>
      <c s="4" t="n" r="B34">
        <v>6488287</v>
      </c>
    </row>
    <row spans="1:3" r="35">
      <c s="3" t="s" r="A35">
        <v>213</v>
      </c>
      <c s="4" t="n" r="B35">
        <v>1074502</v>
      </c>
    </row>
    <row spans="1:3" r="36">
      <c s="3" t="s" r="A36">
        <v>214</v>
      </c>
      <c s="4" t="n" r="B36">
        <v>5413785</v>
      </c>
      <c s="4" t="n" r="C36">
        <v>5929684</v>
      </c>
    </row>
    <row spans="1:3" r="37">
      <c s="3" t="s" r="A37">
        <v>223</v>
      </c>
    </row>
    <row spans="1:3" r="38">
      <c s="3" t="s" r="A38">
        <v>212</v>
      </c>
      <c s="4" t="n" r="B38">
        <v>3124937</v>
      </c>
    </row>
    <row spans="1:3" r="39">
      <c s="3" t="s" r="A39">
        <v>213</v>
      </c>
      <c s="4" t="n" r="B39">
        <v>0</v>
      </c>
    </row>
    <row spans="1:3" r="40">
      <c s="3" t="s" r="A40">
        <v>214</v>
      </c>
      <c s="4" t="n" r="B40">
        <v>3124937</v>
      </c>
      <c s="4" t="n" r="C40">
        <v>3124937</v>
      </c>
    </row>
    <row spans="1:3" r="41">
      <c s="3" t="s" r="A41">
        <v>224</v>
      </c>
    </row>
    <row spans="1:3" r="42">
      <c s="3" t="s" r="A42">
        <v>212</v>
      </c>
      <c s="4" t="n" r="B42">
        <v>129561</v>
      </c>
    </row>
    <row spans="1:3" r="43">
      <c s="3" t="s" r="A43">
        <v>213</v>
      </c>
      <c s="4" t="n" r="B43">
        <v>124131</v>
      </c>
    </row>
    <row spans="1:3" r="44">
      <c s="3" t="s" r="A44">
        <v>214</v>
      </c>
      <c s="7" t="n" r="B44">
        <v>5430</v>
      </c>
      <c s="7" t="n" r="C44">
        <v>108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25</v>
      </c>
      <c s="2" t="s" r="B1">
        <v>2</v>
      </c>
      <c s="2" t="s" r="C1">
        <v>29</v>
      </c>
    </row>
    <row spans="1:3" r="2">
      <c s="3" t="s" r="A2">
        <v>226</v>
      </c>
      <c s="7" t="n" r="B2">
        <v>352753</v>
      </c>
    </row>
    <row spans="1:3" r="3">
      <c s="3" t="s" r="A3">
        <v>227</v>
      </c>
      <c s="4" t="n" r="B3">
        <v>233024</v>
      </c>
    </row>
    <row spans="1:3" r="4">
      <c s="3" t="s" r="A4">
        <v>228</v>
      </c>
      <c s="4" t="n" r="B4">
        <v>119729</v>
      </c>
      <c s="7" t="n" r="C4">
        <v>128666</v>
      </c>
    </row>
    <row spans="1:3" r="5">
      <c s="3" t="s" r="A5">
        <v>229</v>
      </c>
    </row>
    <row spans="1:3" r="6">
      <c s="3" t="s" r="A6">
        <v>230</v>
      </c>
      <c s="4" t="n" r="B6">
        <v>182270</v>
      </c>
    </row>
    <row spans="1:3" r="7">
      <c s="3" t="s" r="A7">
        <v>227</v>
      </c>
      <c s="4" t="n" r="B7">
        <v>109294</v>
      </c>
    </row>
    <row spans="1:3" r="8">
      <c s="3" t="s" r="A8">
        <v>228</v>
      </c>
      <c s="4" t="n" r="B8">
        <v>72976</v>
      </c>
      <c s="4" t="n" r="C8">
        <v>75345</v>
      </c>
    </row>
    <row spans="1:3" r="9">
      <c s="3" t="s" r="A9">
        <v>231</v>
      </c>
    </row>
    <row spans="1:3" r="10">
      <c s="3" t="s" r="A10">
        <v>232</v>
      </c>
      <c s="4" t="n" r="B10">
        <v>110979</v>
      </c>
    </row>
    <row spans="1:3" r="11">
      <c s="3" t="s" r="A11">
        <v>227</v>
      </c>
      <c s="4" t="n" r="B11">
        <v>87805</v>
      </c>
    </row>
    <row spans="1:3" r="12">
      <c s="3" t="s" r="A12">
        <v>228</v>
      </c>
      <c s="4" t="n" r="B12">
        <v>23174</v>
      </c>
      <c s="4" t="n" r="C12">
        <v>24592</v>
      </c>
    </row>
    <row spans="1:3" r="13">
      <c s="3" t="s" r="A13">
        <v>233</v>
      </c>
    </row>
    <row spans="1:3" r="14">
      <c s="3" t="s" r="A14">
        <v>234</v>
      </c>
      <c s="4" t="n" r="B14">
        <v>59504</v>
      </c>
    </row>
    <row spans="1:3" r="15">
      <c s="3" t="s" r="A15">
        <v>227</v>
      </c>
      <c s="4" t="n" r="B15">
        <v>35925</v>
      </c>
    </row>
    <row spans="1:3" r="16">
      <c s="3" t="s" r="A16">
        <v>228</v>
      </c>
      <c s="7" t="n" r="B16">
        <v>23579</v>
      </c>
      <c s="7" t="n" r="C16">
        <v>287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spans="1:5" r="1">
      <c s="1" t="s" r="A1">
        <v>235</v>
      </c>
      <c s="2" t="s" r="B1">
        <v>1</v>
      </c>
      <c s="2" t="s" r="C1">
        <v>236</v>
      </c>
    </row>
    <row spans="1:5" r="2">
      <c s="2" t="s" r="B2">
        <v>2</v>
      </c>
      <c s="2" t="s" r="C2">
        <v>29</v>
      </c>
      <c s="2" t="s" r="D2">
        <v>2</v>
      </c>
      <c s="2" t="s" r="E2">
        <v>29</v>
      </c>
    </row>
    <row spans="1:5" r="3">
      <c s="3" t="s" r="A3">
        <v>237</v>
      </c>
      <c s="7" t="n" r="B3">
        <v>18184990</v>
      </c>
    </row>
    <row spans="1:5" r="4">
      <c s="3" t="s" r="A4">
        <v>238</v>
      </c>
      <c s="4" t="n" r="B4">
        <v>18184990</v>
      </c>
      <c s="7" t="n" r="D4">
        <v>17143318</v>
      </c>
      <c s="7" t="n" r="E4">
        <v>18184990</v>
      </c>
    </row>
    <row spans="1:5" r="5">
      <c s="3" t="s" r="A5">
        <v>239</v>
      </c>
      <c s="4" t="n" r="D5">
        <v>-147642</v>
      </c>
      <c s="4" t="n" r="E5">
        <v>-161025</v>
      </c>
    </row>
    <row spans="1:5" r="6">
      <c s="3" t="s" r="A6">
        <v>240</v>
      </c>
      <c s="4" t="n" r="D6">
        <v>16995676</v>
      </c>
      <c s="4" t="n" r="E6">
        <v>18023965</v>
      </c>
    </row>
    <row spans="1:5" r="7">
      <c s="3" t="s" r="A7">
        <v>241</v>
      </c>
    </row>
    <row spans="1:5" r="8">
      <c s="3" t="s" r="A8">
        <v>237</v>
      </c>
      <c s="4" t="n" r="B8">
        <v>15514592</v>
      </c>
      <c s="7" t="n" r="C8">
        <v>16674686</v>
      </c>
    </row>
    <row spans="1:5" r="9">
      <c s="3" t="s" r="A9">
        <v>82</v>
      </c>
      <c s="4" t="n" r="B9">
        <v>120038</v>
      </c>
      <c s="4" t="n" r="C9">
        <v>251528</v>
      </c>
    </row>
    <row spans="1:5" r="10">
      <c s="3" t="s" r="A10">
        <v>242</v>
      </c>
      <c s="4" t="n" r="B10">
        <v>0</v>
      </c>
      <c s="4" t="n" r="C10">
        <v>17786</v>
      </c>
    </row>
    <row spans="1:5" r="11">
      <c s="3" t="s" r="A11">
        <v>243</v>
      </c>
      <c s="4" t="n" r="B11">
        <v>-912702</v>
      </c>
      <c s="4" t="n" r="C11">
        <v>-1292836</v>
      </c>
    </row>
    <row spans="1:5" r="12">
      <c s="3" t="s" r="A12">
        <v>238</v>
      </c>
      <c s="4" t="n" r="B12">
        <v>15514592</v>
      </c>
      <c s="4" t="n" r="C12">
        <v>16674686</v>
      </c>
      <c s="4" t="n" r="D12">
        <v>14721928</v>
      </c>
      <c s="4" t="n" r="E12">
        <v>15514592</v>
      </c>
    </row>
    <row spans="1:5" r="13">
      <c s="3" t="s" r="A13">
        <v>244</v>
      </c>
    </row>
    <row spans="1:5" r="14">
      <c s="3" t="s" r="A14">
        <v>245</v>
      </c>
      <c s="4" t="n" r="B14">
        <v>2670398</v>
      </c>
      <c s="4" t="n" r="C14">
        <v>0</v>
      </c>
    </row>
    <row spans="1:5" r="15">
      <c s="3" t="s" r="A15">
        <v>246</v>
      </c>
      <c s="7" t="n" r="D15">
        <v>0</v>
      </c>
      <c s="7" t="n" r="E15">
        <v>2999983</v>
      </c>
    </row>
    <row spans="1:5" r="16">
      <c s="3" t="s" r="A16">
        <v>247</v>
      </c>
      <c s="4" t="n" r="B16">
        <v>-27643</v>
      </c>
      <c s="4" t="n" r="C16">
        <v>0</v>
      </c>
    </row>
    <row spans="1:5" r="17">
      <c s="3" t="s" r="A17">
        <v>243</v>
      </c>
      <c s="4" t="n" r="B17">
        <v>-221365</v>
      </c>
      <c s="4" t="n" r="C17">
        <v>-329585</v>
      </c>
    </row>
    <row spans="1:5" r="18">
      <c s="3" t="s" r="A18">
        <v>248</v>
      </c>
      <c s="7" t="n" r="B18">
        <v>2421390</v>
      </c>
      <c s="7" t="n" r="C18">
        <v>2670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s="1" t="s" r="A1">
        <v>249</v>
      </c>
      <c s="2" t="s" r="B1">
        <v>1</v>
      </c>
      <c s="2" t="s" r="C1">
        <v>236</v>
      </c>
    </row>
    <row spans="1:3" r="2">
      <c s="2" t="s" r="B2">
        <v>2</v>
      </c>
      <c s="2" t="s" r="C2">
        <v>29</v>
      </c>
    </row>
    <row spans="1:3" r="3">
      <c s="3" t="s" r="A3">
        <v>250</v>
      </c>
      <c s="7" t="n" r="B3">
        <v>967294</v>
      </c>
      <c s="7" t="n" r="C3">
        <v>1442023</v>
      </c>
    </row>
    <row spans="1:3" r="4">
      <c s="3" t="s" r="A4">
        <v>251</v>
      </c>
      <c s="4" t="n" r="B4">
        <v>0</v>
      </c>
      <c s="4" t="n" r="C4">
        <v>52114</v>
      </c>
    </row>
    <row spans="1:3" r="5">
      <c s="3" t="s" r="A5">
        <v>252</v>
      </c>
      <c s="4" t="n" r="B5">
        <v>-191278</v>
      </c>
      <c s="4" t="n" r="C5">
        <v>-428073</v>
      </c>
    </row>
    <row spans="1:3" r="6">
      <c s="3" t="s" r="A6">
        <v>243</v>
      </c>
      <c s="4" t="n" r="B6">
        <v>-1697</v>
      </c>
      <c s="4" t="n" r="C6">
        <v>-98770</v>
      </c>
    </row>
    <row spans="1:3" r="7">
      <c s="3" t="s" r="A7">
        <v>253</v>
      </c>
      <c s="7" t="n" r="B7">
        <v>774319</v>
      </c>
      <c s="7" t="n" r="C7">
        <v>967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spans="1:2" r="1">
      <c s="1" t="s" r="A1">
        <v>254</v>
      </c>
      <c s="2" t="s" r="B1">
        <v>255</v>
      </c>
    </row>
    <row spans="1:2" r="2">
      <c s="3" t="s" r="A2">
        <v>256</v>
      </c>
      <c s="4" t="n" r="B2">
        <v>22932373</v>
      </c>
    </row>
    <row spans="1:2" r="3">
      <c s="3" t="s" r="A3">
        <v>257</v>
      </c>
      <c s="8" t="n" r="B3">
        <v>0.74</v>
      </c>
    </row>
    <row spans="1:2" r="4">
      <c s="3" t="s" r="A4">
        <v>258</v>
      </c>
      <c s="4" t="n" r="B4">
        <v>0</v>
      </c>
    </row>
    <row spans="1:2" r="5">
      <c s="3" t="s" r="A5">
        <v>259</v>
      </c>
      <c s="7" t="n" r="B5">
        <v>0</v>
      </c>
    </row>
    <row spans="1:2" r="6">
      <c s="3" t="s" r="A6">
        <v>260</v>
      </c>
      <c s="4" t="n" r="B6">
        <v>0</v>
      </c>
    </row>
    <row spans="1:2" r="7">
      <c s="3" t="s" r="A7">
        <v>261</v>
      </c>
      <c s="7" t="n" r="B7">
        <v>0</v>
      </c>
    </row>
    <row spans="1:2" r="8">
      <c s="3" t="s" r="A8">
        <v>262</v>
      </c>
      <c s="4" t="n" r="B8">
        <v>22932373</v>
      </c>
    </row>
    <row spans="1:2" r="9">
      <c s="3" t="s" r="A9">
        <v>263</v>
      </c>
      <c s="8" t="n" r="B9">
        <v>0.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s="1" t="s" r="A1">
        <v>264</v>
      </c>
      <c s="2" t="s" r="B1">
        <v>255</v>
      </c>
    </row>
    <row spans="1:2" r="2">
      <c s="3" t="s" r="A2">
        <v>265</v>
      </c>
      <c s="4" t="n" r="B2">
        <v>6769294</v>
      </c>
    </row>
    <row spans="1:2" r="3">
      <c s="3" t="s" r="A3">
        <v>266</v>
      </c>
      <c s="8" t="n" r="B3">
        <v>1.79</v>
      </c>
    </row>
    <row spans="1:2" r="4">
      <c s="3" t="s" r="A4">
        <v>267</v>
      </c>
      <c s="4" t="n" r="B4">
        <v>0</v>
      </c>
    </row>
    <row spans="1:2" r="5">
      <c s="3" t="s" r="A5">
        <v>268</v>
      </c>
      <c s="7" t="n" r="B5">
        <v>0</v>
      </c>
    </row>
    <row spans="1:2" r="6">
      <c s="3" t="s" r="A6">
        <v>269</v>
      </c>
      <c s="4" t="n" r="B6">
        <v>-206418</v>
      </c>
    </row>
    <row spans="1:2" r="7">
      <c s="3" t="s" r="A7">
        <v>270</v>
      </c>
      <c s="8" t="n" r="B7">
        <v>2.1</v>
      </c>
    </row>
    <row spans="1:2" r="8">
      <c s="3" t="s" r="A8">
        <v>271</v>
      </c>
      <c s="4" t="n" r="B8">
        <v>6562876</v>
      </c>
    </row>
    <row spans="1:2" r="9">
      <c s="3" t="s" r="A9">
        <v>272</v>
      </c>
      <c s="8" t="n" r="B9">
        <v>1.78</v>
      </c>
    </row>
    <row spans="1:2" r="10">
      <c s="3" t="s" r="A10">
        <v>273</v>
      </c>
      <c s="4" t="n" r="B10">
        <v>6552876</v>
      </c>
    </row>
    <row spans="1:2" r="11">
      <c s="3" t="s" r="A11">
        <v>274</v>
      </c>
      <c s="8" t="n" r="B11">
        <v>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t="s" r="A1">
        <v>275</v>
      </c>
      <c s="2" t="s" r="B1">
        <v>1</v>
      </c>
    </row>
    <row spans="1:3" r="2">
      <c s="2" t="s" r="B2">
        <v>2</v>
      </c>
      <c s="2" t="s" r="C2">
        <v>29</v>
      </c>
    </row>
    <row spans="1:3" r="3">
      <c s="3" t="s" r="A3">
        <v>276</v>
      </c>
      <c s="4" t="n" r="B3">
        <v>6562876</v>
      </c>
      <c s="4" t="n" r="C3">
        <v>6769294</v>
      </c>
    </row>
    <row spans="1:3" r="4">
      <c s="3" t="s" r="A4">
        <v>277</v>
      </c>
      <c s="8" t="n" r="B4">
        <v>1.78</v>
      </c>
      <c s="8" t="n" r="C4">
        <v>1.79</v>
      </c>
    </row>
    <row spans="1:3" r="5">
      <c s="3" t="s" r="A5">
        <v>278</v>
      </c>
      <c s="4" t="n" r="B5">
        <v>6552876</v>
      </c>
    </row>
    <row spans="1:3" r="6">
      <c s="3" t="s" r="A6">
        <v>279</v>
      </c>
      <c s="8" t="n" r="B6">
        <v>1.75</v>
      </c>
    </row>
    <row spans="1:3" r="7">
      <c s="3" t="s" r="A7">
        <v>280</v>
      </c>
    </row>
    <row spans="1:3" r="8">
      <c s="3" t="s" r="A8">
        <v>281</v>
      </c>
      <c s="10" t="n" r="B8">
        <v>0.54</v>
      </c>
    </row>
    <row spans="1:3" r="9">
      <c s="3" t="s" r="A9">
        <v>282</v>
      </c>
      <c s="8" t="n" r="B9">
        <v>3.05</v>
      </c>
    </row>
    <row spans="1:3" r="10">
      <c s="3" t="s" r="A10">
        <v>276</v>
      </c>
      <c s="4" t="n" r="B10">
        <v>6552876</v>
      </c>
    </row>
    <row spans="1:3" r="11">
      <c s="3" t="s" r="A11">
        <v>283</v>
      </c>
      <c s="3" t="s" r="B11">
        <v>284</v>
      </c>
    </row>
    <row spans="1:3" r="12">
      <c s="3" t="s" r="A12">
        <v>277</v>
      </c>
      <c s="8" t="n" r="B12">
        <v>1.78</v>
      </c>
    </row>
    <row spans="1:3" r="13">
      <c s="3" t="s" r="A13">
        <v>278</v>
      </c>
      <c s="4" t="n" r="B13">
        <v>6552876</v>
      </c>
    </row>
    <row spans="1:3" r="14">
      <c s="3" t="s" r="A14">
        <v>279</v>
      </c>
      <c s="8" t="n" r="B14">
        <v>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5</v>
      </c>
      <c s="2" t="s" r="B1">
        <v>1</v>
      </c>
    </row>
    <row spans="1:3" r="2">
      <c s="2" t="s" r="B2">
        <v>2</v>
      </c>
      <c s="2" t="s" r="C2">
        <v>66</v>
      </c>
    </row>
    <row spans="1:3" r="3">
      <c s="3" t="s" r="A3">
        <v>286</v>
      </c>
      <c s="7" t="n" r="B3">
        <v>3531</v>
      </c>
      <c s="7" t="n" r="C3">
        <v>1178</v>
      </c>
    </row>
    <row spans="1:3" r="4">
      <c s="3" t="s" r="A4">
        <v>287</v>
      </c>
      <c s="4" t="n" r="B4">
        <v>452</v>
      </c>
      <c s="4" t="n" r="C4">
        <v>286</v>
      </c>
    </row>
    <row spans="1:3" r="5">
      <c s="3" t="s" r="A5">
        <v>288</v>
      </c>
      <c s="4" t="n" r="B5">
        <v>2550</v>
      </c>
      <c s="4" t="n" r="C5">
        <v>-4540</v>
      </c>
    </row>
    <row spans="1:3" r="6">
      <c s="3" t="s" r="A6">
        <v>289</v>
      </c>
      <c s="4" t="n" r="B6">
        <v>12534</v>
      </c>
      <c s="4" t="n" r="C6">
        <v>22818</v>
      </c>
    </row>
    <row spans="1:3" r="7">
      <c s="3" t="s" r="A7">
        <v>290</v>
      </c>
    </row>
    <row spans="1:3" r="8">
      <c s="3" t="s" r="A8">
        <v>286</v>
      </c>
      <c s="4" t="n" r="B8">
        <v>13</v>
      </c>
      <c s="4" t="n" r="C8">
        <v>27</v>
      </c>
    </row>
    <row spans="1:3" r="9">
      <c s="3" t="s" r="A9">
        <v>287</v>
      </c>
      <c s="4" t="n" r="B9">
        <v>32</v>
      </c>
      <c s="4" t="n" r="C9">
        <v>49</v>
      </c>
    </row>
    <row spans="1:3" r="10">
      <c s="3" t="s" r="A10">
        <v>288</v>
      </c>
      <c s="4" t="n" r="B10">
        <v>2289</v>
      </c>
      <c s="4" t="n" r="C10">
        <v>-3695</v>
      </c>
    </row>
    <row spans="1:3" r="11">
      <c s="3" t="s" r="A11">
        <v>289</v>
      </c>
      <c s="4" t="n" r="B11">
        <v>7384</v>
      </c>
      <c s="4" t="n" r="C11">
        <v>18869</v>
      </c>
    </row>
    <row spans="1:3" r="12">
      <c s="3" t="s" r="A12">
        <v>291</v>
      </c>
    </row>
    <row spans="1:3" r="13">
      <c s="3" t="s" r="A13">
        <v>286</v>
      </c>
      <c s="4" t="n" r="B13">
        <v>3518</v>
      </c>
      <c s="4" t="n" r="C13">
        <v>1151</v>
      </c>
    </row>
    <row spans="1:3" r="14">
      <c s="3" t="s" r="A14">
        <v>287</v>
      </c>
      <c s="4" t="n" r="B14">
        <v>420</v>
      </c>
      <c s="4" t="n" r="C14">
        <v>237</v>
      </c>
    </row>
    <row spans="1:3" r="15">
      <c s="3" t="s" r="A15">
        <v>288</v>
      </c>
      <c s="4" t="n" r="B15">
        <v>261</v>
      </c>
      <c s="4" t="n" r="C15">
        <v>845</v>
      </c>
    </row>
    <row spans="1:3" r="16">
      <c s="3" t="s" r="A16">
        <v>289</v>
      </c>
      <c s="7" t="n" r="B16">
        <v>5150</v>
      </c>
      <c s="7" t="n" r="C16">
        <v>39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s="1" t="s" r="A1">
        <v>292</v>
      </c>
      <c s="2" t="s" r="B1">
        <v>183</v>
      </c>
    </row>
    <row spans="1:2" r="2">
      <c s="3" t="s" r="A2">
        <v>293</v>
      </c>
      <c s="7" t="n" r="B2">
        <v>129943</v>
      </c>
    </row>
    <row spans="1:2" r="3">
      <c s="3" t="s" r="A3">
        <v>294</v>
      </c>
      <c s="4" t="n" r="B3">
        <v>239486</v>
      </c>
    </row>
    <row spans="1:2" r="4">
      <c s="3" t="s" r="A4">
        <v>295</v>
      </c>
      <c s="4" t="n" r="B4">
        <v>225600</v>
      </c>
    </row>
    <row spans="1:2" r="5">
      <c s="3" t="s" r="A5">
        <v>296</v>
      </c>
      <c s="4" t="n" r="B5">
        <v>236440</v>
      </c>
    </row>
    <row spans="1:2" r="6">
      <c s="3" t="s" r="A6">
        <v>297</v>
      </c>
      <c s="4" t="n" r="B6">
        <v>220395</v>
      </c>
    </row>
    <row spans="1:2" r="7">
      <c s="3" t="s" r="A7">
        <v>298</v>
      </c>
      <c s="7" t="n" r="B7">
        <v>10518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c s="7" t="n" r="B3">
        <v>1804</v>
      </c>
      <c s="7" t="n" r="C3">
        <v>743</v>
      </c>
      <c s="7" t="n" r="D3">
        <v>3531</v>
      </c>
      <c s="7" t="n" r="E3">
        <v>1178</v>
      </c>
    </row>
    <row spans="1:5" r="4">
      <c s="6" t="s" r="A4">
        <v>68</v>
      </c>
    </row>
    <row spans="1:5" r="5">
      <c s="3" t="s" r="A5">
        <v>69</v>
      </c>
      <c s="4" t="n" r="B5">
        <v>1617</v>
      </c>
      <c s="4" t="n" r="C5">
        <v>685</v>
      </c>
      <c s="4" t="n" r="D5">
        <v>3106</v>
      </c>
      <c s="4" t="n" r="E5">
        <v>1045</v>
      </c>
    </row>
    <row spans="1:5" r="6">
      <c s="3" t="s" r="A6">
        <v>70</v>
      </c>
      <c s="4" t="n" r="B6">
        <v>68</v>
      </c>
      <c s="4" t="n" r="C6">
        <v>77</v>
      </c>
      <c s="4" t="n" r="D6">
        <v>137</v>
      </c>
      <c s="4" t="n" r="E6">
        <v>175</v>
      </c>
    </row>
    <row spans="1:5" r="7">
      <c s="3" t="s" r="A7">
        <v>71</v>
      </c>
      <c s="4" t="n" r="B7">
        <v>0</v>
      </c>
      <c s="4" t="n" r="C7">
        <v>251</v>
      </c>
      <c s="4" t="n" r="D7">
        <v>0</v>
      </c>
      <c s="4" t="n" r="E7">
        <v>503</v>
      </c>
    </row>
    <row spans="1:5" r="8">
      <c s="3" t="s" r="A8">
        <v>72</v>
      </c>
      <c s="4" t="n" r="B8">
        <v>206</v>
      </c>
      <c s="4" t="n" r="C8">
        <v>132</v>
      </c>
      <c s="4" t="n" r="D8">
        <v>415</v>
      </c>
      <c s="4" t="n" r="E8">
        <v>235</v>
      </c>
    </row>
    <row spans="1:5" r="9">
      <c s="3" t="s" r="A9">
        <v>73</v>
      </c>
      <c s="4" t="n" r="B9">
        <v>1891</v>
      </c>
      <c s="4" t="n" r="C9">
        <v>1145</v>
      </c>
      <c s="4" t="n" r="D9">
        <v>3658</v>
      </c>
      <c s="4" t="n" r="E9">
        <v>1958</v>
      </c>
    </row>
    <row spans="1:5" r="10">
      <c s="3" t="s" r="A10">
        <v>74</v>
      </c>
      <c s="4" t="n" r="B10">
        <v>-87</v>
      </c>
      <c s="4" t="n" r="C10">
        <v>-402</v>
      </c>
      <c s="4" t="n" r="D10">
        <v>-127</v>
      </c>
      <c s="4" t="n" r="E10">
        <v>-780</v>
      </c>
    </row>
    <row spans="1:5" r="11">
      <c s="6" t="s" r="A11">
        <v>75</v>
      </c>
    </row>
    <row spans="1:5" r="12">
      <c s="3" t="s" r="A12">
        <v>76</v>
      </c>
      <c s="4" t="n" r="B12">
        <v>57</v>
      </c>
      <c s="4" t="n" r="C12">
        <v>93</v>
      </c>
      <c s="4" t="n" r="D12">
        <v>184</v>
      </c>
      <c s="4" t="n" r="E12">
        <v>176</v>
      </c>
    </row>
    <row spans="1:5" r="13">
      <c s="3" t="s" r="A13">
        <v>77</v>
      </c>
      <c s="4" t="n" r="B13">
        <v>19</v>
      </c>
      <c s="4" t="n" r="C13">
        <v>26</v>
      </c>
      <c s="4" t="n" r="D13">
        <v>37</v>
      </c>
      <c s="4" t="n" r="E13">
        <v>50</v>
      </c>
    </row>
    <row spans="1:5" r="14">
      <c s="3" t="s" r="A14">
        <v>78</v>
      </c>
      <c s="4" t="n" r="B14">
        <v>830</v>
      </c>
      <c s="4" t="n" r="C14">
        <v>1179</v>
      </c>
      <c s="4" t="n" r="D14">
        <v>1864</v>
      </c>
      <c s="4" t="n" r="E14">
        <v>2414</v>
      </c>
    </row>
    <row spans="1:5" r="15">
      <c s="3" t="s" r="A15">
        <v>79</v>
      </c>
      <c s="4" t="n" r="B15">
        <v>906</v>
      </c>
      <c s="4" t="n" r="C15">
        <v>1298</v>
      </c>
      <c s="4" t="n" r="D15">
        <v>2085</v>
      </c>
      <c s="4" t="n" r="E15">
        <v>2640</v>
      </c>
    </row>
    <row spans="1:5" r="16">
      <c s="3" t="s" r="A16">
        <v>80</v>
      </c>
      <c s="4" t="n" r="B16">
        <v>-993</v>
      </c>
      <c s="4" t="n" r="C16">
        <v>-1700</v>
      </c>
      <c s="4" t="n" r="D16">
        <v>-2212</v>
      </c>
      <c s="4" t="n" r="E16">
        <v>-3420</v>
      </c>
    </row>
    <row spans="1:5" r="17">
      <c s="6" t="s" r="A17">
        <v>81</v>
      </c>
    </row>
    <row spans="1:5" r="18">
      <c s="3" t="s" r="A18">
        <v>82</v>
      </c>
      <c s="4" t="n" r="B18">
        <v>-61</v>
      </c>
      <c s="4" t="n" r="C18">
        <v>-175</v>
      </c>
      <c s="4" t="n" r="D18">
        <v>-120</v>
      </c>
      <c s="4" t="n" r="E18">
        <v>-437</v>
      </c>
    </row>
    <row spans="1:5" r="19">
      <c s="3" t="s" r="A19">
        <v>83</v>
      </c>
      <c s="4" t="n" r="B19">
        <v>-72</v>
      </c>
      <c s="4" t="n" r="C19">
        <v>-64</v>
      </c>
      <c s="4" t="n" r="D19">
        <v>-133</v>
      </c>
      <c s="4" t="n" r="E19">
        <v>-117</v>
      </c>
    </row>
    <row spans="1:5" r="20">
      <c s="3" t="s" r="A20">
        <v>84</v>
      </c>
      <c s="4" t="n" r="B20">
        <v>-439</v>
      </c>
      <c s="4" t="n" r="C20">
        <v>-524</v>
      </c>
      <c s="4" t="n" r="D20">
        <v>-973</v>
      </c>
      <c s="4" t="n" r="E20">
        <v>-1064</v>
      </c>
    </row>
    <row spans="1:5" r="21">
      <c s="3" t="s" r="A21">
        <v>85</v>
      </c>
      <c s="4" t="n" r="B21">
        <v>0</v>
      </c>
      <c s="4" t="n" r="C21">
        <v>234</v>
      </c>
      <c s="4" t="n" r="D21">
        <v>0</v>
      </c>
      <c s="4" t="n" r="E21">
        <v>234</v>
      </c>
    </row>
    <row spans="1:5" r="22">
      <c s="3" t="s" r="A22">
        <v>86</v>
      </c>
      <c s="4" t="n" r="B22">
        <v>206</v>
      </c>
      <c s="4" t="n" r="C22">
        <v>264</v>
      </c>
      <c s="4" t="n" r="D22">
        <v>380</v>
      </c>
      <c s="4" t="n" r="E22">
        <v>264</v>
      </c>
    </row>
    <row spans="1:5" r="23">
      <c s="3" t="s" r="A23">
        <v>87</v>
      </c>
      <c s="4" t="n" r="B23">
        <v>-1013</v>
      </c>
      <c s="4" t="n" r="C23">
        <v>0</v>
      </c>
      <c s="4" t="n" r="D23">
        <v>508</v>
      </c>
      <c s="4" t="n" r="E23">
        <v>0</v>
      </c>
    </row>
    <row spans="1:5" r="24">
      <c s="3" t="s" r="A24">
        <v>88</v>
      </c>
      <c s="4" t="n" r="B24">
        <v>-1379</v>
      </c>
      <c s="4" t="n" r="C24">
        <v>-265</v>
      </c>
      <c s="4" t="n" r="D24">
        <v>-338</v>
      </c>
      <c s="4" t="n" r="E24">
        <v>-1120</v>
      </c>
    </row>
    <row spans="1:5" r="25">
      <c s="3" t="s" r="A25">
        <v>89</v>
      </c>
      <c s="4" t="n" r="B25">
        <v>-2372</v>
      </c>
      <c s="4" t="n" r="C25">
        <v>-1965</v>
      </c>
      <c s="4" t="n" r="D25">
        <v>-2550</v>
      </c>
      <c s="4" t="n" r="E25">
        <v>-4540</v>
      </c>
    </row>
    <row spans="1:5" r="26">
      <c s="6" t="s" r="A26">
        <v>90</v>
      </c>
    </row>
    <row spans="1:5" r="27">
      <c s="3" t="s" r="A27">
        <v>91</v>
      </c>
      <c s="4" t="n" r="B27">
        <v>966</v>
      </c>
      <c s="4" t="n" r="C27">
        <v>-481</v>
      </c>
      <c s="4" t="n" r="D27">
        <v>321</v>
      </c>
      <c s="4" t="n" r="E27">
        <v>99</v>
      </c>
    </row>
    <row spans="1:5" r="28">
      <c s="3" t="s" r="A28">
        <v>92</v>
      </c>
      <c s="7" t="n" r="B28">
        <v>-1406</v>
      </c>
      <c s="7" t="n" r="C28">
        <v>-2446</v>
      </c>
      <c s="7" t="n" r="D28">
        <v>-2229</v>
      </c>
      <c s="7" t="n" r="E28">
        <v>-4441</v>
      </c>
    </row>
    <row spans="1:5" r="29">
      <c s="3" t="s" r="A29">
        <v>93</v>
      </c>
      <c s="8" t="n" r="B29">
        <v>-0.04</v>
      </c>
      <c s="8" t="n" r="C29">
        <v>-0.04</v>
      </c>
      <c s="8" t="n" r="D29">
        <v>-0.04</v>
      </c>
      <c s="8" t="n" r="E29">
        <v>-0.09</v>
      </c>
    </row>
    <row spans="1:5" r="30">
      <c s="3" t="s" r="A30">
        <v>94</v>
      </c>
      <c s="4" t="n" r="B30">
        <v>66378003</v>
      </c>
      <c s="4" t="n" r="C30">
        <v>50892464</v>
      </c>
      <c s="4" t="n" r="D30">
        <v>66378003</v>
      </c>
      <c s="4" t="n" r="E30">
        <v>49540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v>
      </c>
      <c s="2" t="s" r="C2">
        <v>66</v>
      </c>
    </row>
    <row spans="1:3" r="3">
      <c s="6" t="s" r="A3">
        <v>96</v>
      </c>
    </row>
    <row spans="1:3" r="4">
      <c s="3" t="s" r="A4">
        <v>97</v>
      </c>
      <c s="7" t="n" r="B4">
        <v>-2550000</v>
      </c>
      <c s="7" t="n" r="C4">
        <v>-4540000</v>
      </c>
    </row>
    <row spans="1:3" r="5">
      <c s="6" t="s" r="A5">
        <v>98</v>
      </c>
    </row>
    <row spans="1:3" r="6">
      <c s="3" t="s" r="A6">
        <v>82</v>
      </c>
      <c s="4" t="n" r="B6">
        <v>120000</v>
      </c>
      <c s="4" t="n" r="C6">
        <v>437000</v>
      </c>
    </row>
    <row spans="1:3" r="7">
      <c s="3" t="s" r="A7">
        <v>99</v>
      </c>
      <c s="4" t="n" r="B7">
        <v>-380000</v>
      </c>
      <c s="4" t="n" r="C7">
        <v>-264000</v>
      </c>
    </row>
    <row spans="1:3" r="8">
      <c s="3" t="s" r="A8">
        <v>100</v>
      </c>
      <c s="4" t="n" r="B8">
        <v>396122</v>
      </c>
      <c s="4" t="n" r="C8">
        <v>448407</v>
      </c>
    </row>
    <row spans="1:3" r="9">
      <c s="3" t="s" r="A9">
        <v>101</v>
      </c>
      <c s="4" t="n" r="B9">
        <v>0</v>
      </c>
      <c s="4" t="n" r="C9">
        <v>-234000</v>
      </c>
    </row>
    <row spans="1:3" r="10">
      <c s="3" t="s" r="A10">
        <v>37</v>
      </c>
    </row>
    <row spans="1:3" r="11">
      <c s="6" t="s" r="A11">
        <v>96</v>
      </c>
    </row>
    <row spans="1:3" r="12">
      <c s="3" t="s" r="A12">
        <v>97</v>
      </c>
      <c s="4" t="n" r="B12">
        <v>-2550000</v>
      </c>
      <c s="4" t="n" r="C12">
        <v>-4540000</v>
      </c>
    </row>
    <row spans="1:3" r="13">
      <c s="6" t="s" r="A13">
        <v>98</v>
      </c>
    </row>
    <row spans="1:3" r="14">
      <c s="3" t="s" r="A14">
        <v>82</v>
      </c>
      <c s="4" t="n" r="B14">
        <v>120000</v>
      </c>
      <c s="4" t="n" r="C14">
        <v>437000</v>
      </c>
    </row>
    <row spans="1:3" r="15">
      <c s="3" t="s" r="A15">
        <v>77</v>
      </c>
      <c s="4" t="n" r="B15">
        <v>452000</v>
      </c>
      <c s="4" t="n" r="C15">
        <v>285000</v>
      </c>
    </row>
    <row spans="1:3" r="16">
      <c s="3" t="s" r="A16">
        <v>102</v>
      </c>
      <c s="4" t="n" r="B16">
        <v>191000</v>
      </c>
      <c s="4" t="n" r="C16">
        <v>171000</v>
      </c>
    </row>
    <row spans="1:3" r="17">
      <c s="3" t="s" r="A17">
        <v>99</v>
      </c>
      <c s="4" t="n" r="B17">
        <v>-380000</v>
      </c>
      <c s="4" t="n" r="C17">
        <v>-264000</v>
      </c>
    </row>
    <row spans="1:3" r="18">
      <c s="3" t="s" r="A18">
        <v>103</v>
      </c>
      <c s="4" t="n" r="B18">
        <v>-16000</v>
      </c>
      <c s="4" t="n" r="C18">
        <v>16000</v>
      </c>
    </row>
    <row spans="1:3" r="19">
      <c s="3" t="s" r="A19">
        <v>100</v>
      </c>
      <c s="4" t="n" r="B19">
        <v>396000</v>
      </c>
      <c s="4" t="n" r="C19">
        <v>448000</v>
      </c>
    </row>
    <row spans="1:3" r="20">
      <c s="3" t="s" r="A20">
        <v>101</v>
      </c>
      <c s="4" t="n" r="B20">
        <v>0</v>
      </c>
      <c s="4" t="n" r="C20">
        <v>-234000</v>
      </c>
    </row>
    <row spans="1:3" r="21">
      <c s="3" t="s" r="A21">
        <v>104</v>
      </c>
      <c s="4" t="n" r="B21">
        <v>-508000</v>
      </c>
      <c s="4" t="n" r="C21">
        <v>0</v>
      </c>
    </row>
    <row spans="1:3" r="22">
      <c s="6" t="s" r="A22">
        <v>105</v>
      </c>
    </row>
    <row spans="1:3" r="23">
      <c s="3" t="s" r="A23">
        <v>106</v>
      </c>
      <c s="4" t="n" r="B23">
        <v>1874000</v>
      </c>
      <c s="4" t="n" r="C23">
        <v>-929000</v>
      </c>
    </row>
    <row spans="1:3" r="24">
      <c s="3" t="s" r="A24">
        <v>107</v>
      </c>
      <c s="4" t="n" r="B24">
        <v>5000</v>
      </c>
      <c s="4" t="n" r="C24">
        <v>19000</v>
      </c>
    </row>
    <row spans="1:3" r="25">
      <c s="3" t="s" r="A25">
        <v>108</v>
      </c>
      <c s="4" t="n" r="B25">
        <v>-106000</v>
      </c>
      <c s="4" t="n" r="C25">
        <v>-465000</v>
      </c>
    </row>
    <row spans="1:3" r="26">
      <c s="3" t="s" r="A26">
        <v>109</v>
      </c>
      <c s="4" t="n" r="B26">
        <v>-307000</v>
      </c>
      <c s="4" t="n" r="C26">
        <v>333000</v>
      </c>
    </row>
    <row spans="1:3" r="27">
      <c s="3" t="s" r="A27">
        <v>110</v>
      </c>
      <c s="4" t="n" r="B27">
        <v>-36000</v>
      </c>
      <c s="4" t="n" r="C27">
        <v>-217000</v>
      </c>
    </row>
    <row spans="1:3" r="28">
      <c s="3" t="s" r="A28">
        <v>111</v>
      </c>
      <c s="4" t="n" r="B28">
        <v>-865000</v>
      </c>
      <c s="4" t="n" r="C28">
        <v>-4940000</v>
      </c>
    </row>
    <row spans="1:3" r="29">
      <c s="6" t="s" r="A29">
        <v>112</v>
      </c>
    </row>
    <row spans="1:3" r="30">
      <c s="3" t="s" r="A30">
        <v>113</v>
      </c>
      <c s="4" t="n" r="B30">
        <v>-316000</v>
      </c>
      <c s="4" t="n" r="C30">
        <v>-1091000</v>
      </c>
    </row>
    <row spans="1:3" r="31">
      <c s="3" t="s" r="A31">
        <v>114</v>
      </c>
      <c s="4" t="n" r="B31">
        <v>-15000</v>
      </c>
      <c s="4" t="n" r="C31">
        <v>-23000</v>
      </c>
    </row>
    <row spans="1:3" r="32">
      <c s="3" t="s" r="A32">
        <v>115</v>
      </c>
      <c s="4" t="n" r="B32">
        <v>-331000</v>
      </c>
      <c s="4" t="n" r="C32">
        <v>-1114000</v>
      </c>
    </row>
    <row spans="1:3" r="33">
      <c s="6" t="s" r="A33">
        <v>116</v>
      </c>
    </row>
    <row spans="1:3" r="34">
      <c s="3" t="s" r="A34">
        <v>117</v>
      </c>
      <c s="4" t="n" r="B34">
        <v>0</v>
      </c>
      <c s="4" t="n" r="C34">
        <v>3148000</v>
      </c>
    </row>
    <row spans="1:3" r="35">
      <c s="3" t="s" r="A35">
        <v>118</v>
      </c>
      <c s="4" t="n" r="B35">
        <v>-108000</v>
      </c>
      <c s="4" t="n" r="C35">
        <v>-661000</v>
      </c>
    </row>
    <row spans="1:3" r="36">
      <c s="3" t="s" r="A36">
        <v>119</v>
      </c>
      <c s="4" t="n" r="B36">
        <v>0</v>
      </c>
      <c s="4" t="n" r="C36">
        <v>-125000</v>
      </c>
    </row>
    <row spans="1:3" r="37">
      <c s="3" t="s" r="A37">
        <v>120</v>
      </c>
      <c s="4" t="n" r="B37">
        <v>0</v>
      </c>
      <c s="4" t="n" r="C37">
        <v>2984000</v>
      </c>
    </row>
    <row spans="1:3" r="38">
      <c s="3" t="s" r="A38">
        <v>121</v>
      </c>
      <c s="4" t="n" r="B38">
        <v>-108000</v>
      </c>
      <c s="4" t="n" r="C38">
        <v>5346000</v>
      </c>
    </row>
    <row spans="1:3" r="39">
      <c s="3" t="s" r="A39">
        <v>122</v>
      </c>
      <c s="4" t="n" r="B39">
        <v>206000</v>
      </c>
      <c s="4" t="n" r="C39">
        <v>3000</v>
      </c>
    </row>
    <row spans="1:3" r="40">
      <c s="3" t="s" r="A40">
        <v>123</v>
      </c>
      <c s="4" t="n" r="B40">
        <v>-1098000</v>
      </c>
      <c s="4" t="n" r="C40">
        <v>-705000</v>
      </c>
    </row>
    <row spans="1:3" r="41">
      <c s="3" t="s" r="A41">
        <v>124</v>
      </c>
      <c s="4" t="n" r="B41">
        <v>1196000</v>
      </c>
      <c s="4" t="n" r="C41">
        <v>1193000</v>
      </c>
    </row>
    <row spans="1:3" r="42">
      <c s="3" t="s" r="A42">
        <v>125</v>
      </c>
      <c s="4" t="n" r="B42">
        <v>98000</v>
      </c>
      <c s="4" t="n" r="C42">
        <v>489000</v>
      </c>
    </row>
    <row spans="1:3" r="43">
      <c s="6" t="s" r="A43">
        <v>126</v>
      </c>
    </row>
    <row spans="1:3" r="44">
      <c s="3" t="s" r="A44">
        <v>127</v>
      </c>
      <c s="4" t="n" r="B44">
        <v>806000</v>
      </c>
      <c s="4" t="n" r="C44">
        <v>983000</v>
      </c>
    </row>
    <row spans="1:3" r="45">
      <c s="3" t="s" r="A45">
        <v>128</v>
      </c>
      <c s="7" t="n" r="B45">
        <v>0</v>
      </c>
      <c s="7" t="n" r="C45">
        <v>2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t="s" r="A1">
        <v>129</v>
      </c>
      <c s="2" t="s" r="B1">
        <v>1</v>
      </c>
    </row>
    <row spans="1:2" r="2">
      <c s="2" t="s" r="B2">
        <v>2</v>
      </c>
    </row>
    <row spans="1:2" r="3">
      <c s="3" t="s" r="A3">
        <v>130</v>
      </c>
      <c s="3" t="s" r="B3">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31</v>
      </c>
      <c s="2" t="s" r="B1">
        <v>1</v>
      </c>
    </row>
    <row spans="1:2" r="2">
      <c s="2" t="s" r="B2">
        <v>2</v>
      </c>
    </row>
    <row spans="1:2" r="3">
      <c s="3" t="s" r="A3">
        <v>132</v>
      </c>
      <c s="3" t="s" r="B3">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34</v>
      </c>
      <c s="2" t="s" r="B1">
        <v>1</v>
      </c>
    </row>
    <row spans="1:2" r="2">
      <c s="2" t="s" r="B2">
        <v>2</v>
      </c>
    </row>
    <row spans="1:2" r="3">
      <c s="3" t="s" r="A3">
        <v>135</v>
      </c>
      <c s="3" t="s" r="B3">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37</v>
      </c>
      <c s="2" t="s" r="B1">
        <v>1</v>
      </c>
    </row>
    <row spans="1:2" r="2">
      <c s="2" t="s" r="B2">
        <v>2</v>
      </c>
    </row>
    <row spans="1:2" r="3">
      <c s="3" t="s" r="A3">
        <v>138</v>
      </c>
      <c s="3" t="s" r="B3">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ash</vt:lpstr>
      <vt:lpstr>Basis of Presentation</vt:lpstr>
      <vt:lpstr>Inventory</vt:lpstr>
      <vt:lpstr>Property and Equipment</vt:lpstr>
      <vt:lpstr>Intangible Assets</vt:lpstr>
      <vt:lpstr>Long Term Debt</vt:lpstr>
      <vt:lpstr>Capital Stock</vt:lpstr>
      <vt:lpstr>Segment Information</vt:lpstr>
      <vt:lpstr>Related Party Transactions</vt:lpstr>
      <vt:lpstr>Commitments</vt:lpstr>
      <vt:lpstr>Inventory (Tables)</vt:lpstr>
      <vt:lpstr>Property and Equipment (Tables)</vt:lpstr>
      <vt:lpstr>Intangible Assets (Tables)</vt:lpstr>
      <vt:lpstr>Long Term Debt (Tables)</vt:lpstr>
      <vt:lpstr>Capital Stock (Tables)</vt:lpstr>
      <vt:lpstr>Segment Information (Tables)</vt:lpstr>
      <vt:lpstr>Commitments (Tables)</vt:lpstr>
      <vt:lpstr>Basis of Presentation (Narrativ</vt:lpstr>
      <vt:lpstr>Property and Equipment (Narrati</vt:lpstr>
      <vt:lpstr>Intangible Assets (Narrative) (</vt:lpstr>
      <vt:lpstr>Capital Stock (Narrative) (Deta</vt:lpstr>
      <vt:lpstr>Segment Information (Narrative)</vt:lpstr>
      <vt:lpstr>Related Party Transactions (Nar</vt:lpstr>
      <vt:lpstr>Commitments (Narrative) (Detail</vt:lpstr>
      <vt:lpstr>Schedule of Inventory, Current </vt:lpstr>
      <vt:lpstr>Property, Plant and Equipment (</vt:lpstr>
      <vt:lpstr>Schedule of Intangible Assets a</vt:lpstr>
      <vt:lpstr>Schedule of Long-term Debt Inst</vt:lpstr>
      <vt:lpstr>Schedule of Deferred debt issua</vt:lpstr>
      <vt:lpstr>Schedule of Stockholders' Equit</vt:lpstr>
      <vt:lpstr>Schedule of Share-based Compens</vt:lpstr>
      <vt:lpstr>Disclosure of Share-based Compe</vt:lpstr>
      <vt:lpstr>Revenue from External Customers</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48:29Z</dcterms:created>
  <dcterms:modified xmlns:dcterms="http://purl.org/dc/terms/" xmlns:xsi="http://www.w3.org/2001/XMLSchema-instance" xsi:type="dcterms:W3CDTF">2015-08-17T16:48:29Z</dcterms:modified>
  <dc:title xmlns:dc="http://purl.org/dc/elements/1.1/">Untitled</dc:title>
  <dc:description xmlns:dc="http://purl.org/dc/elements/1.1/"/>
  <dc:subject xmlns:dc="http://purl.org/dc/elements/1.1/"/>
  <cp:keywords/>
  <cp:category/>
</cp:coreProperties>
</file>